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s, Goodwill And Othe" sheetId="10" r:id="rId10"/>
    <s:sheet name="Inventories" sheetId="11" r:id="rId11"/>
    <s:sheet name="Fixed Assets" sheetId="12" r:id="rId12"/>
    <s:sheet name="Notes Receivable" sheetId="13" r:id="rId13"/>
    <s:sheet name="Accrued Expenses And Other Curr" sheetId="14" r:id="rId14"/>
    <s:sheet name="Long-Term Indebtedness" sheetId="15" r:id="rId15"/>
    <s:sheet name="Commitments And Contingencies" sheetId="16" r:id="rId16"/>
    <s:sheet name="Stockholders' Equity" sheetId="17" r:id="rId17"/>
    <s:sheet name="Fair Value Measurements" sheetId="18" r:id="rId18"/>
    <s:sheet name="Segment Reporting" sheetId="19" r:id="rId19"/>
    <s:sheet name="Accounting Pronouncements" sheetId="20" r:id="rId20"/>
    <s:sheet name="Basis of Presentation and Signi" sheetId="21" r:id="rId21"/>
    <s:sheet name="Acquisitions, Goodwill And Ot22" sheetId="22" r:id="rId22"/>
    <s:sheet name="Inventories (Tables)" sheetId="23" r:id="rId23"/>
    <s:sheet name="Fixed Assets (Tables)" sheetId="24" r:id="rId24"/>
    <s:sheet name="Accrued Expenses And Other Cu25" sheetId="25" r:id="rId25"/>
    <s:sheet name="Commitments And Contingencies (" sheetId="26" r:id="rId26"/>
    <s:sheet name="Stockholders' Equity (Tables)" sheetId="27" r:id="rId27"/>
    <s:sheet name="Fair Value Measurements (Tables" sheetId="28" r:id="rId28"/>
    <s:sheet name="Segment Reporting (Tables)" sheetId="29" r:id="rId29"/>
    <s:sheet name="Basis of Presentation (Details)" sheetId="30" r:id="rId30"/>
    <s:sheet name="Acquisitions, Goodwill And Ot31" sheetId="31" r:id="rId31"/>
    <s:sheet name="Acquisitions, Goodwill And Ot32" sheetId="32" r:id="rId32"/>
    <s:sheet name="Acquisitions, Goodwill And Ot33" sheetId="33" r:id="rId33"/>
    <s:sheet name="Acquisitions, Goodwill And Ot34" sheetId="34" r:id="rId34"/>
    <s:sheet name="Inventories (Schedule Of Invent" sheetId="35" r:id="rId35"/>
    <s:sheet name="Fixed Assets (Schedule Of Fixed" sheetId="36" r:id="rId36"/>
    <s:sheet name="Notes Receivable (Details)" sheetId="37" r:id="rId37"/>
    <s:sheet name="Accrued Expenses And Other Cu38" sheetId="38" r:id="rId38"/>
    <s:sheet name="Accrued Expenses And Other Cu39" sheetId="39" r:id="rId39"/>
    <s:sheet name="Long-Term Indebtedness (Details" sheetId="40" r:id="rId40"/>
    <s:sheet name="Commitments And Contingencies41" sheetId="41" r:id="rId41"/>
    <s:sheet name="Commitments And Contingencies42" sheetId="42" r:id="rId42"/>
    <s:sheet name="Commitments And Contingencies43" sheetId="43" r:id="rId43"/>
    <s:sheet name="Stockholders' Equity (Summary O" sheetId="44" r:id="rId44"/>
    <s:sheet name="Stockholders' Equity (Schedule " sheetId="45" r:id="rId45"/>
    <s:sheet name="Stockholders' Equity (Narrative" sheetId="46" r:id="rId46"/>
    <s:sheet name="Fair Value Measurements (Narrat" sheetId="47" r:id="rId47"/>
    <s:sheet name="Fair Value Measurements (Assets" sheetId="48" r:id="rId48"/>
    <s:sheet name="Fair Value Measurements (Schedu" sheetId="49" r:id="rId49"/>
    <s:sheet name="Segment Reporting (Narrative) (" sheetId="50" r:id="rId50"/>
    <s:sheet name="Segment Reporting (Schedule Of " sheetId="51" r:id="rId51"/>
    <s:sheet name="Accounting Pronouncements (Deta" sheetId="52" r:id="rId52"/>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DREW INDUSTRIES INC</t>
  </si>
  <si>
    <t>Entity Central Index Key</t>
  </si>
  <si>
    <t>Trading Symbol</t>
  </si>
  <si>
    <t>dw</t>
  </si>
  <si>
    <t>Entity Filer Category</t>
  </si>
  <si>
    <t>Large Accelerated Filer</t>
  </si>
  <si>
    <t>Current Fiscal Year End Date</t>
  </si>
  <si>
    <t>--12-31</t>
  </si>
  <si>
    <t>Entity Common Stock, Shares Outstanding</t>
  </si>
  <si>
    <t>Condensed Consolidated Statements Of Income - USD ($) shares in Thousands, $ in Thousands</t>
  </si>
  <si>
    <t>3 Months Ended</t>
  </si>
  <si>
    <t>Sep. 30, 2015</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Balance Sheets - USD ($) $ in Thousands</t>
  </si>
  <si>
    <t>Dec. 31, 2015</t>
  </si>
  <si>
    <t>Current assets</t>
  </si>
  <si>
    <t>Cash and cash equivalents</t>
  </si>
  <si>
    <t>Accounts receivable, net</t>
  </si>
  <si>
    <t>Inventories, net</t>
  </si>
  <si>
    <t>Prepaid expenses and other current assets</t>
  </si>
  <si>
    <t>Total current assets</t>
  </si>
  <si>
    <t>Fixed assets, net</t>
  </si>
  <si>
    <t>Goodwill</t>
  </si>
  <si>
    <t>Other intangible assets, net</t>
  </si>
  <si>
    <t>Deferred taxes</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t>
  </si>
  <si>
    <t>Paid-in capital</t>
  </si>
  <si>
    <t>Retained earnings</t>
  </si>
  <si>
    <t>Accumulated other comprehensive loss</t>
  </si>
  <si>
    <t>Stockholders’ equity before treasury stock</t>
  </si>
  <si>
    <t>Treasury stock, at cost</t>
  </si>
  <si>
    <t>Total stockholders’ equity</t>
  </si>
  <si>
    <t>Total liabilities and stockholders’ equity</t>
  </si>
  <si>
    <t>Condensed Consolidated Balance Sheets (Parenthetical) - $ / shares</t>
  </si>
  <si>
    <t>Statement of Financial Position [Abstract]</t>
  </si>
  <si>
    <t>Common stock, par value</t>
  </si>
  <si>
    <t>Condensed 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sales of fixed assets</t>
  </si>
  <si>
    <t>Other investing activities</t>
  </si>
  <si>
    <t>Net cash flows used for investing activities</t>
  </si>
  <si>
    <t>Cash flows from financing activities:</t>
  </si>
  <si>
    <t>Exercise of stock-based awards, net of shares tendered for payment of taxes</t>
  </si>
  <si>
    <t>Proceeds from line of credit borrowings</t>
  </si>
  <si>
    <t>Repayments under line of credit borrowings</t>
  </si>
  <si>
    <t>Proceeds from shelf-loan borrowing</t>
  </si>
  <si>
    <t>Payment of dividends</t>
  </si>
  <si>
    <t>Payment of contingent consideration related to acquisitions</t>
  </si>
  <si>
    <t>Other financing activities</t>
  </si>
  <si>
    <t>Net cash flows (used for) provided by financing activities</t>
  </si>
  <si>
    <t>Net increase in cash and cash equivalents</t>
  </si>
  <si>
    <t>Cash and cash equivalents at beginning of period</t>
  </si>
  <si>
    <t>Cash and cash equivalents at end of period</t>
  </si>
  <si>
    <t>Cash paid during the period for:</t>
  </si>
  <si>
    <t>Interest</t>
  </si>
  <si>
    <t>Income taxes, net of refunds</t>
  </si>
  <si>
    <t>Condensed Consolidated Statement Of Comprehensive Income - USD ($) $ in Thousands</t>
  </si>
  <si>
    <t>Statement of Comprehensive Income [Abstract]</t>
  </si>
  <si>
    <t>Consolidated net income</t>
  </si>
  <si>
    <t>Other comprehensive loss:</t>
  </si>
  <si>
    <t>Net foreign currency translation adjustment</t>
  </si>
  <si>
    <t>Total comprehensive income</t>
  </si>
  <si>
    <t>Condensed Consolidated Statement Of Stockholders' Equity - 9 months ended Sep. 30, 2016 - USD ($) $ in Thousands</t>
  </si>
  <si>
    <t>Total</t>
  </si>
  <si>
    <t>Common Stock</t>
  </si>
  <si>
    <t>Paid-in Capital</t>
  </si>
  <si>
    <t>Retained Earnings</t>
  </si>
  <si>
    <t>Accumulated Other Comprehensive Loss</t>
  </si>
  <si>
    <t>Treasury Stock</t>
  </si>
  <si>
    <t>Balance - December 31, 2015 at Dec. 31, 2015</t>
  </si>
  <si>
    <t>Increase (Decrease) in Stockholders' Equity [Roll Forward]</t>
  </si>
  <si>
    <t>Issuance of 269,287 shares of common stock pursuant to stock-based awards, net of shares tendered for payment of taxes</t>
  </si>
  <si>
    <t>Income tax benefit relating to issuance of common stock pursuant to stock-based awards</t>
  </si>
  <si>
    <t>Issuance of 4,784 deferred stock units relating to prior year compensation</t>
  </si>
  <si>
    <t>Other comprehensive loss</t>
  </si>
  <si>
    <t>Cash dividends ($0.90 per share)</t>
  </si>
  <si>
    <t>Dividend equivalents on stock-based awards</t>
  </si>
  <si>
    <t>Balance - September 30, 2016 at Sep. 30, 2016</t>
  </si>
  <si>
    <t>Condensed Consolidated Statement Of Stockholders' Equity (Parenthetical)</t>
  </si>
  <si>
    <t>Sep. 30, 2016$ / sharesshares</t>
  </si>
  <si>
    <t>Statement of Stockholders' Equity [Abstract]</t>
  </si>
  <si>
    <t>Issuance of common stock (in shares)</t>
  </si>
  <si>
    <t>Issuance of deferred stock units (in shares)</t>
  </si>
  <si>
    <t>Special cash dividend (in usd per share) | $ / shares</t>
  </si>
  <si>
    <t>Basis Of Presentation</t>
  </si>
  <si>
    <t>Organization, Consolidation and Presentation of Financial Statements [Abstract]</t>
  </si>
  <si>
    <t>BASIS OF PRESENTATION The Condensed Consolidated Financial Statements include the accounts of Drew Industries Incorporated and its wholly-owned subsidiaries (“Drew” and collectively with its subsidiaries, the “Company”). Drew has no unconsolidated subsidiaries. Drew, through its wholly-owned subsidiary, Lippert Components, Inc. and its subsidiaries (collectively, “Lippert Components” or “LCI”), supplies a broad array of components for the leading original equipment manufacturers (“OEMs”) of recreational vehicles (“RVs”) and adjacent industries including buses; trailers used to haul boats, livestock, equipment and other cargo; pontoon boats; manufactured homes; modular housing; and factory-built mobile office units . The Company also supplies components to the related aftermarkets of these industries, primarily by selling to retail dealers, wholesale distributors and service centers. At September 30, 2016 , the Company operated 45 manufacturing and distribution facilities located throughout the United States and in Canada and Italy.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omponents to the aftermarket channels of these industries tend to be counter-seasonal. The Condensed Consolidated Financial Statements presented herein have been prepared by the Company in accordance with the accounting policies described in its December 31, 2015 Annual Report on Form 10-K and should be read in conjunction with the Notes to Consolidated Financial Statements which appear in that report. All significant intercompany balances and transactions have been eliminated. Certain prior year balances have been reclassified to conform to current year presentation.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t>
  </si>
  <si>
    <t>Acquisitions, Goodwill And Other Intangible Assets</t>
  </si>
  <si>
    <t>Acquisitions, Goodwill And Other Intangible Assets [Abstract]</t>
  </si>
  <si>
    <t>Goodwill And Other Intangible Assets</t>
  </si>
  <si>
    <t xml:space="preserve">ACQUISITIONS, GOODWILL AND OTHER INTANGIBLE ASSETS Acquisitions During the Nine Months Ended September 30, 2016 and Subsequent Atwood Seating and Chassis Components In October 2016, the Company agreed to acquire the business, manufacturing facility and certain assets of the seating and chassis components business of Atwood Mobile Products, LLC (“Atwood”), a subsidiary of Dometic Group. Net sales of the business in 2015 were approximately $30 million . The purchase price is $12.5 million , and will be paid in cash at closing. Project 2000 S.r.l. In May 2016 , the Company acquired 100 percent of the equity interest of Project 2000 S.r.l. (“Project 2000”), an Italy-based manufacturer of innovative, space-saving bed lifts and retractable steps. Net sales reported by Project 2000 for 2015 were approximately $12 million . The purchase price was $18.8 million paid at closing, plus contingent consideration based on future sales by this operation.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16,137 Contingent consideration 1,322 Total fair value of consideration given $ 17,459 Customer relationships $ 6,925 Net other assets 2,533 Total fair value of net assets acquired $ 9,458 Goodwill (not tax deductible) $ 8,001 The customer relationships intangible asset is being amortized over its preliminary estimated useful life of 15 years . The consideration given was greater than the fair value of the net assets acquired, resulting in goodwill, because the Company anticipates the attainment of synergies and an increase in the markets for the acquired products. Flair Interiors In February 2016 , the Company acquired the business and certain assets of Flair Interiors, Inc. (“Flair”), a manufacturer of RV furniture. Net sales reported by Flair for 2015 were approximately $25 million . The purchase price was $8.1 million paid at closing. The results of the acquired business have been included primarily in the Company’s OEM Segment and in the Condensed Consolidated Statements of Income since the acquisition date. The acquisition of this business was recorded on the acquisition date as follows (in thousands) : Cash consideration $ 8,100 Customer relationships $ 3,700 Net other assets 2,378 Total fair value of net assets acquired $ 6,078 Goodwill (tax deductible) $ 2,022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Highwater Marine Furniture In January 2016 , the Company acquired the business and certain assets of the pontoon furniture manufacturing operation of Highwater Marine, LLC (“Highwater”), a leading manufacturer of pontoon and other recreational boats located in Elkhart, Indiana. Estimated 2015 net sales of the marine furniture business were approximately $20 million . The purchase price was $10.0 million paid at closing. The results of the acquired business have been included primarily in the Company’s OEM Segment and in the Condensed Consolidated Statements of Income since the acquisition date. The acquisition of this business was recorded on the acquisition date as follows (in thousands) : Cash consideration $ 10,000 Customer relationships $ 8,100 Net tangible assets 1,307 Total fair value of net assets acquired $ 9,407 Goodwill (tax deductible) $ 59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cquisitions During the Nine Months Ended September 30, 2015 Signature Seating In August 2015 , the Company acquired the business and certain assets of Roehm Marine, LLC, also known as Signature Seating (“Signature”), a manufacturer of furniture solutions for fresh water boat manufacturers, primarily pontoon boats. Net sales reported by Signature for the twelve months ended June 2015 were approximately $16 million . The purchase price was $16.0 million paid at closing, plus contingent consideration based on future sales of this operation. The results of the acquired business have been included in the Company’s OEM Segment and in the Consolidated Statements of Income since the acquisition date. The acquisition of this business was recorded on the acquisition date as follows (in thousands) : Cash consideration $ 16,000 Contingent consideration 3,556 Total fair value of consideration given $ 19,556 Customer relationships $ 7,500 Net other assets 4,023 Total fair value of net assets acquired $ 11,523 Goodwill (tax deductible) $ 8,03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Spectal Industries In April 2015 , the Company acquired the business and certain assets of Industries Spectal, Inc. (“Spectal”), a Canada-based manufacturer of windows and doors primarily for school buses, as well as commercial buses, emergency vehicles, trucks, agricultural equipment and RVs. Net sales reported by Spectal for 2014 were approximately $25 million . The purchase price was $22.3 million paid at closing, plus contingent consideration based on future sales of this operation. The results of the acquired business have been included primarily in the Company’s OEM Segment and in the Condensed Consolidated Statements of Income since the acquisition date. The acquisition of this business was recorded on the acquisition date as follows (in thousands) : Cash consideration $ 22,335 Contingent consideration 1,211 Total fair value of consideration given $ 23,546 Customer relationships $ 10,100 Net other assets 4,381 Total fair value of net assets acquired $ 14,481 Goodwill (tax deductible) $ 9,065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EA Technologies In January 2015 , the Company acquired the business and certain assets of EA Technologies, LLC (“EA Technologies”), a manufacturer of custom steel and aluminum parts and provider of electro-deposition (‘e-coat’) and powder coating services for RV, bus, medium-duty truck, automotive, recreational marine, specialty and utility trailer, and military applications. Net sales reported by EA Technologies for 2014 were approximately $17 million . The purchase price was $9.2 million , of which $6.6 million was paid in the fourth quarter of 2014, with the balance paid at closing. The results of the acquired business have been included in the Company’s OEM Segment and in the Condensed Consolidated Statements of Income since the acquisition date. The acquisition of this business was recorded on the acquisition date as follows (in thousands) : Cash consideration $ 9,248 Identifiable intangible assets 480 Net tangible assets 8,868 Total fair value of net assets acquired $ 9,348 Gain on bargain purchase $ 100 Goodwill Goodwill by reportable segment was as follows: (In thousands) OEM Segment Aftermarket Segment Total Net balance – December 31, 2015 $ 79,206 $ 4,413 $ 83,619 Acquisitions 10,616 — 10,616 Other (310 ) — (310 ) Net balance – September 30, 2016 $ 89,512 $ 4,413 $ 93,925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conjunction with the Company’s change in reportable operating segments (see Note 11), goodwill was reassigned to reporting units using a relative fair value allocation. In addition, the Company completed an assessment of any potential goodwill impairment for all reporting units immediately prior to the reallocation and determined that no impairment existed. Any change in the goodwill amounts resulting from foreign currency translations and purchase accounting adjustments are presented as “Other” in the above table. Other Intangible Assets Other intangible assets consisted of the following at September 30, 2016 : (In thousands) Gross Accumulated Net Estimated Useful Customer relationships $ 106,316 $ 30,226 $ 76,090 6 to 16 Patents 55,172 32,290 22,882 3 to 19 Tradenames 9,876 5,332 4,544 3 to 15 Non-compete agreements 4,569 3,460 1,109 3 to 6 Other 309 68 241 2 to 12 Purchased research and development 4,687 — 4,687 Indefinite Other intangible assets $ 180,929 $ 71,376 $ 109,553 Other intangible assets consisted of the following at December 31, 2015 : (In thousands) Gross Accumulated Net Estimated Useful Customer relationships $ 94,560 $ 30,514 $ 64,046 6 to 16 Patents 54,293 28,255 26,038 3 to 19 Tradenames 8,935 4,751 4,184 3 to 15 Non-compete agreements 4,493 2,800 1,693 3 to 6 Other 594 307 287 2 to 12 Purchased research and development 4,687 — 4,687 Indefinite Other intangible assets $ 167,562 $ 66,627 $ 100,935 </t>
  </si>
  <si>
    <t>Acquisitions</t>
  </si>
  <si>
    <t>Inventories</t>
  </si>
  <si>
    <t>Inventory Disclosure [Abstract]</t>
  </si>
  <si>
    <t>INVENTORIES Inventories, valued at the lower of cost (first-in, first-out (FIFO) method) or market, consisted of the following at: September 30, December 31, (In thousands) 2016 2015 2015 Raw materials $ 132,649 $ 155,938 $ 144,397 Work in process 6,286 5,917 4,932 Finished goods 22,377 16,992 21,505 Inventories, net $ 161,312 $ 178,847 $ 170,834</t>
  </si>
  <si>
    <t>Fixed Assets</t>
  </si>
  <si>
    <t>Property, Plant and Equipment [Abstract]</t>
  </si>
  <si>
    <t>FIXED ASSETS Fixed assets consisted of the following at: September 30, December 31, (In thousands) 2016 2015 2015 Fixed assets, at cost $ 313,057 $ 289,719 $ 291,776 Less accumulated depreciation and amortization 159,890 139,295 141,176 Fixed assets, net $ 153,167 $ 150,424 $ 150,600</t>
  </si>
  <si>
    <t>Notes Receivable</t>
  </si>
  <si>
    <t>Receivables [Abstract]</t>
  </si>
  <si>
    <t>NOTES RECEIVABLE In April 2014, the Company entered into a six -year aluminum extrusion supply agreement, and concurrently sold certain aluminum extrusion assets. In connection with the sale, the Company received $0.3 million at closing and a $7.2 million note receivable collectible over the next four years , recorded at its present value of $6.4 million on the date of closing. At September 30, 2016 , the present value of the remaining amount due under the note receivable was $3.3 million . In July 2015, the Company agreed to terminate the supply agreement, and as consideration the Company received a $2.0 million note receivable collectible in 2019 and 2020. The Company recorded this note receivable at its present value of $1.6 million and a corresponding gain of $1.6 million in the 2015 third quarter. At September 30, 2016 , the present value of the remaining amount due under the note receivable was $1.7 million .</t>
  </si>
  <si>
    <t>Accrued Expenses And Other Current Liabilities</t>
  </si>
  <si>
    <t>Payables and Accruals [Abstract]</t>
  </si>
  <si>
    <t xml:space="preserve">ACCRUED EXPENSES AND OTHER CURRENT LIABILITIES Accrued expenses and other current liabilities consisted of the following at: September 30, December 31, (In thousands) 2016 2015 2015 Employee compensation and benefits $ 45,299 $ 31,870 $ 25,147 Current portion of accrued warranty 19,607 16,569 17,020 Sales rebates 10,998 7,508 7,993 Taxes payable — 1,729 — Other 21,829 17,885 19,002 Accrued expenses and other current liabilities $ 97,733 $ 75,561 $ 69,162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nine months ended September 30 : (In thousands) 2016 2015 Balance at beginning of period $ 26,204 $ 21,641 Provision for warranty expense 15,494 12,706 Warranty liability from acquired businesses 125 240 Warranty costs paid (10,833 ) (9,278 ) Balance at end of period 30,990 25,309 Less long-term portion 11,383 8,740 Current portion of accrued warranty $ 19,607 $ 16,569 </t>
  </si>
  <si>
    <t>Long-Term Indebtedness</t>
  </si>
  <si>
    <t>Debt Disclosure [Abstract]</t>
  </si>
  <si>
    <t>LONG-TERM INDEBTEDNESS At September 30, 2016 and December 31, 2015 , the Company had no outstanding borrowings on its line of credit. At September 30, 2015 , the Company had $41.8 million of outstanding borrowings on its line of credit with a weighted average interest rate of 2.0 percent . On February 24, 2014, the Company entered into a $75.0 million line of credit (the “Credit Agreement”) with JPMorgan Chase Bank, N.A. and Wells Fargo Bank, N.A. On March 3, 2015, in accordance with the terms of the Credit Agreement, the Company increased its line of credit by $25.0 million to $100.0 million . Interest on borrowings under the line of credit was designated from time to time by the Company as either (i) the Prime Rate, minus a rate ranging from 0.75 to 1.0 percent (minus 1.0 percent at September 30, 2015 ), but not less than 1.5 percent , or (ii) LIBOR, plus additional interest ranging from 1.75 to 2.0 percent (plus 1.75 percent at September 30, 2015 ) depending on the Company’s performance and financial condition. On April 27, 2016, the Company announced the refinancing of its line of credit through an agreement with JPMorgan Chase Bank, N.A., Wells Fargo Bank, N.A., Bank of America, N.A., and 1st Source Bank. The agreement amends and restates the existing line of credit, which was scheduled to expire on January 1, 2019, and now expires on April 27, 2021 (the “Amended Credit Agreement”). In connection with this amendment and restatement, the line of credit was increased from $100.0 million to $200.0 million , and contains a feature allowing the Company to draw up to $50.0 million in approved foreign currencies, including Australian dollars, Canadian dollars, pound sterling and euros. The maximum borrowings under the line of credit can be further increased by $125.0 million , subject to certain conditions. Interest on borrowings under the new line of credit is designated from time to time by the Company as either (i) the Alternate Base Rate (defined in the Amended Credit Agreement as the greatest of (a) the Prime Rate of JPMorgan Chase, (b) the federal funds effective rate plus 0.5 percent and (c) the Adjusted LIBO Rate (as defined in the Amended Credit Agreement) for a one month interest period plus 1.0 percent ), plus additional interest ranging from 0.0 percent to 0.625 percent ( 0.0 percent at September 30, 2016 ) depending on the Company’s performance and financial condition, or (ii) the Adjusted LIBO Rate for a period equal to one, two, three, six or twelve months as selected by the Company, plus additional interest ranging from 1.0 percent to 1.625 percent ( 1.0 percent at September 30, 2016 ) depending on the Company’s performance and financial condition. At September 30, 2016 , the Company had $2.5 million in outstanding, but undrawn, standby letters of credit under the line of credit. Availability under the Company’s line of credit was $197.5 million at September 30, 2016 . On February 24, 2014, the Company also entered into a $150.0 million “shelf-loan” facility with Prudential Investment Management, Inc. and its affiliates (“Prudential”) . The facility provides for Prudential to consider purchasing, at the Company’s request, in one or a series of transactions, Senior Promissory Notes of the Company in the aggregate principal amount of up to $150.0 million , to mature no more than 12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On March 20, 2015, the Company issued $50.0 million of Senior Promissory Notes to Prudential for a term of five years, at a fixed interest rate of 3.35 percent per annum, payable quarterly in arrears, of which the entire amount was outstanding at September 30, 2016 . Availability under the Company’s “shelf-loan” facility, subject to the approval of Prudential, was $100.0 million at September 30, 2016 . At September 30, 2016 , the fair value of the Company’s long-term debt approximates the carrying value, as estimated using quoted market prices and discounted future cash flows based on similar borrowing arrangements. On April 27, 2016, the Company also amended and restated its “shelf-loan” facility with Prudential to conform certain covenants and other terms to the Amended Credit Agreement. The undrawn “shelf-loan” facility expires February 24, 2017. The Company is considering renewal options. Borrowings under both the line of credi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is required to maintain minimum interest and fixed charge coverages, and to meet certain other financial requirements. At September 30, 2016 , the Company was in compliance with all such requirements, and expects to remain in compliance for the next twelve months. Availability under both the Amended Credit Agreement and the “shelf-loan” facility is subject to a maximum leverage ratio covenant which limits the amount of consolidated outstanding indebtedness to 2.5 times the trailing twelve-month EBITDA, as defined. This limitation did not impact the Company’s borrowing availability at September 30, 2016 . The remaining availability under these facilities was $297.5 million at September 30, 2016 . The Company believes the availability under the Amended Credit Agreement and “shelf-loan” facility is adequate to finance the Company’s anticipated cash requirements for the next twelve months.</t>
  </si>
  <si>
    <t>Commitments And Contingencies</t>
  </si>
  <si>
    <t>Commitments and Contingencies Disclosure [Abstract]</t>
  </si>
  <si>
    <t>COMMITMENTS AND CONTINGENCIES Contingent Consideration In connection with certain business acquisitions, if agreed upon sales targets for the acquired products are achieved, the Company would pay additional cash consideration. The Company has recorded a liability for the fair value of this contingent consideration at September 30, 2016 , based on the present value of the expected future cash flows using a market participant’s weighted average cost of capital of 12.4 percent .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which may increase or decrease the liability. The following table provides a reconciliation of the Company’s contingent consideration liability for the nine months ended September 30 : (In thousands) 2016 2015 Balance at beginning of period $ 10,840 $ 8,129 Acquisitions 1,322 4,767 Payments (2,719 ) (3,963 ) Accretion (a) 976 868 Fair value adjustments (a) 1,046 562 Balance at end of the period (b) 11,465 10,363 Less current portion in accrued expenses and other current liabilities (4,984 ) (2,681 ) Total long-term portion in other long-term liabilities $ 6,481 $ 7,682 (a) Recorded in selling, general and administrative expense in the Condensed Consolidated Statements of Income. (b) Amounts represent the fair value of estimated remaining payments. The total estimated remaining payments as of September 30, 2016 are $14.0 million .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year exclusive distribution and supply agreement with Furrion Limited (“Furrion”), a Hong Kong based firm that designs, engineers and suppli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LED televisions, sound systems, navigation systems, wireless backup cameras, solar prep units, power solutions and kitchen appliances, primarily to the RV industry. In connection with this agreement, the Company entered into the following minimum purchase obligations (“MPOs”), which the Company anticipates will be revised from time to time: July 2015 - June 2016 $ 60 million July 2016 - June 2017 $ 90 million July 2017 - June 2018 $127 million July 2018 - June 2019 $172 million After the first year, Furrion and the Company have agreed to review these MPOs on an annual basis and adjust the MPOs as necessary based upon current economic and industry conditions, the development and customer acceptance of new Furrion products, competition and other factors which impact demand for Furrion products. There has been good market acceptance of Furrion products during the first year of the distribution agreement; however, the MPO was not achieved for the year ended June 30, 2016 , primarily due to the timing of development and availability of anticipated new products from Furrion. As a result, the parties are currently in discussions to revise the MPOs, and the Company and Furrion are working together to increase product availability and new product introduction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As a result, the Company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by releases of hazardous materials. As a result, the Company may incur expenditures for future investigation and remediation of these site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densed Consolidated Balance Sheet as of September 30, 2016 , would not be material to the Company’s financial position or annual results of operations.</t>
  </si>
  <si>
    <t>Stockholders' Equity</t>
  </si>
  <si>
    <t>Stockholders' Equity Note [Abstract]</t>
  </si>
  <si>
    <t>STOCKHOLDERS’ EQUITY The following table summarizes information about shares of the Company’s common stock at: September 30, December 31, (In thousands) 2016 2015 2015 Common stock authorized 75,000 75,000 75,000 Common stock issued 27,308 26,827 27,039 Treasury stock 2,684 2,684 2,684 The following reconciliation details the denominator used in the computation of basic and diluted earnings per share: Nine Months Ended Three Months Ended (In thousands) 2016 2015 2016 2015 Weighted average shares outstanding for basic earnings per share 24,587 24,261 24,724 24,289 Common stock equivalents pertaining to stock options and deferred stock units 295 353 336 397 Weighted average shares outstanding for diluted earnings per share 24,882 24,614 25,060 24,686 The weighted average diluted shares outstanding for the nine months ended September 30, 2016 and 2015 exclude the effect of 219,302 and 284,884 shares of common stock, respectively, subject to stock-based performance awards. The weighted average diluted shares outstanding for the three months ended September 30, 2016 and 2015 exclude the effect of 171,514 and 237,384 shares of common stock, respectively, subject to stock-based performance awards. Such shares were excluded from total diluted shares because they were anti-dilutive or the specified performance conditions those shares were subject to were not yet achieved. On April 15, 2016 , June 17, 2016 and September 2, 2016 , a dividend of $0.30 per share of the Company’s common stock, representing an aggregate of $7.3 million , $7.4 million and $7.4 million , respectively, was paid to stockholders of record as of April 1, 2016 , June 6, 2016 and August 19, 2016 , respectively. In connection with these dividends, holders of deferred stock units, restricted stock and stock awards were credited with deferred stock units, restricted stock or stock equal to $0.30 for each deferred stock unit, share of restricted stock or stock award, representing $0.3 million for each of these dividends, respectively. On April 10, 2015 , a special dividend of $2.00 per share of the Company’s common stock, representing an aggregate of $48.2 million , was paid to stockholders of record as of March 27, 2015 . In connection with this special dividend, holders of deferred stock units, restricted stock and stock awards were credited with deferred stock units, restricted stock or stock equal to $2.00 for each deferred stock unit, share of restricted stock or stock award, representing $1.8 million in total for this special dividend. In connection with this special cash dividend, the exercise price of all outstanding stock options was reduced by $2.00 per share. The reductions in exercise price were made pursuant to the terms of the outstanding awards, resulting in no incremental stock-based compensation expense. In February 2016 , the Company issued 4,784 deferred stock units at the average price of $55.22 , or $0.3 million , to executive officers in lieu of cash for a portion of their 2015 incentive compensation. In February 2015 , the Company issued 36,579 deferred stock units at the average price of $55.95 , or $2.0 million , to executive officers in lieu of cash for a portion of their 2014 incentive compensation.</t>
  </si>
  <si>
    <t>Fair Value Measurements</t>
  </si>
  <si>
    <t>Fair Value Disclosures [Abstract]</t>
  </si>
  <si>
    <t>FAIR VALUE MEASUREMENTS Recurring The following table presents the Company’s assets and liabilities measured at fair value on a recurring basis at: September 30, 2016 December 31, 2015 (In thousands) Total Level 1 Level 2 Level 3 Total Level 1 Level 2 Level 3 Assets Deferred compensation $ 8,213 $ 8,213 $ — $ — $ 7,774 $ 7,774 $ — $ — Total assets $ 8,213 $ 8,213 $ — $ — $ 7,774 $ 7,774 $ — $ — Liabilities Contingent consideration $ 11,465 $ — $ — $ 11,465 $ 10,840 $ — $ — $ 10,840 Deferred compensation 13,377 13,377 — — 11,836 11,836 — — Total liabilities $ 24,842 $ 13,377 $ — $ 11,465 $ 22,676 $ 11,836 $ — $ 10,840 Deferred Compensation The Company has an Executive Non-Qualified Deferred Compensation Plan (the “Plan”). The amounts deferred under the Plan are credited with earnings or losses based upon changes in values of the notional investments elected by the Plan participants. The Company invests approximately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 Contingent Consideration Related to Acquisitions Liabilities for contingent consideration related to acquisitions were fair valued using management’s projections for long-term sales forecasts, including assumptions regarding market share gains, foreign currency rates and future industry-specific economic and market conditions, and a market participant’s weighted average cost of capital. Over the next six years , the Company’s long-term sales growth forecasts for products subject to contingent consideration arrangements average approximately 15 percent per year. For further information on the inputs used in determining the fair value, and a roll-forward of the contingent consideration liability, see Note 8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 : 2016 2015 (In thousands) Carrying Non-Recurring Carrying Non-Recurring Vacant owned facilities $ 2,506 $ — $ 2,548 $ — Net assets of acquired businesses 24,943 — 28,727 — Total assets $ 27,449 $ — $ 31,275 $ — Vacant Owned Facilities During the first nine months of 2016 , the Company reviewed the recoverability of the carrying value of one vacant owned facility. At September 30, 2016 , the Company had one vacant owned facility, with an estimated fair value of over $3.0 million and a carrying value of $2.5 million , classified in fixed assets in the Condensed Consolidated Balance Sheets. During the first nine months of 2015 , the Company reviewed the recoverability of the carrying value of three vacant owned facilities, of which one of these facilities was sold and one was reopened. At September 30, 2015 , the Company had one vacant owned facility, with an estimated fair value of $ 3.0 million and a carrying value of $2.5 million , classified in fixed assets in the Condensed Consolidated Balance Sheets. The determination of fair value was based on the best information available, including internal cash flow estimates, market prices for similar assets, broker quotes and independent appraisals, as appropriate.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2 of the Notes to Condensed Consolidated Financial Statements.</t>
  </si>
  <si>
    <t>Segment Reporting</t>
  </si>
  <si>
    <t>Segment Reporting [Abstract]</t>
  </si>
  <si>
    <t>SEGMENT REPORTING The Company previously had two reportable segments, the recreational vehicle products segment (the “RV Segment”) and the manufactured housing products segment (the “MH Segment”). The Company has recently increased its focus on the significant opportunities in the aftermarket for its products, primarily sales to retail dealers, wholesale distributors and service centers. Additionally, over the past several years, sales of components for manufactured homes have become a smaller part of the Company’s business, largely due to the growth the Company has experienced with respect to its components sold to customers for traditional recreational vehicles as well as the expanded use of its components in other non-RV applications, which we refer to as adjacent industries. Unit growth for MH Segment products has also been lower over the last decade, primarily due to the real estate, credit and economic environment, including the availability of site built homes at stable prices and high interest rate spreads between conventional mortgages for site-built homes and loans for manufactured homes. In response to these changes in the Company’s business, subsequent to March 31, 2016, the Company modified its internal reporting structure, reflecting a change in how its chief operating decision maker (“CODM”) assesses the performance of the Company’s operating results and make decisions about resource allocations. The Company’s new reportable segments are the OEM Segment and the Aftermarket Segment. Intersegment sales are insignificant. The OEM Segment, which accounted for 92 percent and 93 percent of consolidated net sales for each of the nine month periods ended September 30, 2016 and 2015 , respectively, manufactures or distributes a broad array of components for the leading OEMs of RVs and adjacent industries, including buses; trailers used to haul boats, livestock, equipment and other cargo; pontoon boats; manufactured homes; modular housing; and mobile office units. Approximately 71 percent of the Company’s OEM Segment net sales for the twelve months ended September 30, 2016 were of components for travel trailer and fifth-wheel RVs. The Aftermarket Segment, which accounted for 8 percent and 7 percent of consolidated net sales for each of the nine month periods ended September 30, 2016 and 2015 , respectively, supplies components to the related aftermarket channels of the RV and adjacent industries, primarily to retail dealers, wholesale distributors and service centers. The Aftermarket Segment also includes the sale of replacement glass and awnings to fulfill insurance claims. Decisions concerning the allocation of the Company’s resources are made by the Company’s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1 of the Notes to Consolidated Financial Statements of the Company’s Annual Report on Form 10-K for the year ended December 31, 2015 . The change in reported segments had no effect on the Company’s net income, total assets or liabilities, or stockholders’ equity. Information relating to segments follows for the: Nine Months Ended Three Months Ended (In thousands) 2016 2015 2016 2015 Net sales: OEM Segment: RV OEMs: Travel trailers and fifth-wheels $ 836,634 $ 722,157 $ 263,579 $ 216,093 Motorhomes 85,761 64,085 29,372 23,539 Adjacent industries OEMs 253,088 205,690 82,963 75,581 Total OEM Segment net sales 1,175,483 991,932 375,914 315,213 Aftermarket Segment: Total Aftermarket Segment net sales 100,516 76,906 36,456 30,083 Total net sales $ 1,275,999 $ 1,068,838 $ 412,370 $ 345,296 Information relating to segments follows for the: Nine Months Ended Three Months Ended (In thousands) 2016 2015 2016 2015 Operating profit: OEM Segment $ 144,076 $ 81,671 $ 39,023 $ 22,468 Aftermarket Segment 16,178 10,972 6,115 4,703 Total operating profit $ 160,254 $ 92,643 $ 45,138 $ 27,171</t>
  </si>
  <si>
    <t>Accounting Pronouncements</t>
  </si>
  <si>
    <t>New Accounting Pronouncements and Changes in Accounting Principles [Abstract]</t>
  </si>
  <si>
    <t>New Accounting Pronouncements</t>
  </si>
  <si>
    <t>NEW ACCOUNTING PRONOUNCEMENTS In August 2016, the Financial Accounting Standards Board (“FASB”) issued Accounting Standards Update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March 2016, the FASB issued ASU 2016-09, Improvements to Employee Share-Based Payment Accounting , which amended ASC 718, Compensation - Stock Compensation . This ASU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with early adoption permitted at the beginning of an interim or annual reporting period. The Company is evaluating the effect of adopting this new accounting guidance.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with early adoption permitted. The Company is evaluating the effect of adopting this new accounting guidance. In November 2015, the FASB issued ASU 2015-17, Balance Sheet Classification of Deferred Taxes. This ASU requires entities with a classified balance sheet to present all deferred tax assets and liabilities as non-current. During the first quarter of 2016, the Company elected to retrospectively adopt ASU 2015-17, thus reclassifying current deferred tax assets to non-current on the accompanying Condensed Consolidated Balance Sheet. As a result, the Company reclassified $18,709 and $22,616 from current assets to long-term assets as of September 30, 2015 and December 31, 2015, respectively. The adoption of this guidance has no impact on the Company’s results of operations and cash flows. In July 2015, the FASB issued ASU 2015-11, Simplifying the Measurement of Inventory. This ASU applies to inventory measured using the first-in, first-out (“FIFO”) or average cost methods.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with early adoption permitted at the beginning of an interim or annual reporting period. Adoption of this ASU will not have a material impact on the Company’s results of operations, cash flows or financial position. In April 2015, the FASB issued ASU 2015-03, Simplifying the Presentation of Debt Issuance Costs . This ASU requires debt issuance costs be presented on the balance sheet as a reduction from the carrying amount of the related debt liability. In August 2015, the FASB issued an ASU that allows the presentation of debt issuance costs related to line-of-credit arrangements to continue to be an asset on the balance sheet under the simplified guidance, regardless of whether there are any outstanding borrowings on the related arrangements. The amendments in these ASUs are to be applied retrospectively and are effective for interim and annual reporting periods beginning after December 15, 2015. The Company adopted these ASUs retrospectively effective January 1, 2016, and have reclassified all debt issuance costs, with the exception of those related to the revolving credit facility, as a reduction from the carrying amount of the related debt liability for both current and prior periods. The adoption of this guidance had no impact on the Company’s results of operations and cash flows.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Basis of Presentation and Significant Accounting Policies (Policies)</t>
  </si>
  <si>
    <t>Use of Estimates</t>
  </si>
  <si>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In August 2016, the Financial Accounting Standards Board (“FASB”) issued Accounting Standards Update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March 2016, the FASB issued ASU 2016-09, Improvements to Employee Share-Based Payment Accounting , which amended ASC 718, Compensation - Stock Compensation . This ASU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with early adoption permitted at the beginning of an interim or annual reporting period. The Company is evaluating the effect of adopting this new accounting guidance.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with early adoption permitted. The Company is evaluating the effect of adopting this new accounting guidance. In November 2015, the FASB issued ASU 2015-17, Balance Sheet Classification of Deferred Taxes. This ASU requires entities with a classified balance sheet to present all deferred tax assets and liabilities as non-current. During the first quarter of 2016, the Company elected to retrospectively adopt ASU 2015-17, thus reclassifying current deferred tax assets to non-current on the accompanying Condensed Consolidated Balance Sheet. As a result, the Company reclassified $18,709 and $22,616 from current assets to long-term assets as of September 30, 2015 and December 31, 2015, respectively. The adoption of this guidance has no impact on the Company’s results of operations and cash flows. In July 2015, the FASB issued ASU 2015-11, Simplifying the Measurement of Inventory. This ASU applies to inventory measured using the first-in, first-out (“FIFO”) or average cost methods.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with early adoption permitted at the beginning of an interim or annual reporting period. Adoption of this ASU will not have a material impact on the Company’s results of operations, cash flows or financial position. In April 2015, the FASB issued ASU 2015-03, Simplifying the Presentation of Debt Issuance Costs . This ASU requires debt issuance costs be presented on the balance sheet as a reduction from the carrying amount of the related debt liability. In August 2015, the FASB issued an ASU that allows the presentation of debt issuance costs related to line-of-credit arrangements to continue to be an asset on the balance sheet under the simplified guidance, regardless of whether there are any outstanding borrowings on the related arrangements. The amendments in these ASUs are to be applied retrospectively and are effective for interim and annual reporting periods beginning after December 15, 2015. The Company adopted these ASUs retrospectively effective January 1, 2016, and have reclassified all debt issuance costs, with the exception of those related to the revolving credit facility, as a reduction from the carrying amount of the related debt liability for both current and prior periods. The adoption of this guidance had no impact on the Company’s results of operations and cash flows.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Acquisitions, Goodwill And Other Intangible Assets (Tables)</t>
  </si>
  <si>
    <t>Business Acquisition [Line Items]</t>
  </si>
  <si>
    <t>Schedule of Goodwill</t>
  </si>
  <si>
    <t>Goodwill by reportable segment was as follows: (In thousands) OEM Segment Aftermarket Segment Total Net balance – December 31, 2015 $ 79,206 $ 4,413 $ 83,619 Acquisitions 10,616 — 10,616 Other (310 ) — (310 ) Net balance – September 30, 2016 $ 89,512 $ 4,413 $ 93,925</t>
  </si>
  <si>
    <t>Schedule of Other Intangible Assets</t>
  </si>
  <si>
    <t xml:space="preserve">Other intangible assets consisted of the following at September 30, 2016 : (In thousands) Gross Accumulated Net Estimated Useful Customer relationships $ 106,316 $ 30,226 $ 76,090 6 to 16 Patents 55,172 32,290 22,882 3 to 19 Tradenames 9,876 5,332 4,544 3 to 15 Non-compete agreements 4,569 3,460 1,109 3 to 6 Other 309 68 241 2 to 12 Purchased research and development 4,687 — 4,687 Indefinite Other intangible assets $ 180,929 $ 71,376 $ 109,553 Other intangible assets consisted of the following at December 31, 2015 : (In thousands) Gross Accumulated Net Estimated Useful Customer relationships $ 94,560 $ 30,514 $ 64,046 6 to 16 Patents 54,293 28,255 26,038 3 to 19 Tradenames 8,935 4,751 4,184 3 to 15 Non-compete agreements 4,493 2,800 1,693 3 to 6 Other 594 307 287 2 to 12 Purchased research and development 4,687 — 4,687 Indefinite Other intangible assets $ 167,562 $ 66,627 $ 100,935 </t>
  </si>
  <si>
    <t>Flair Interiors</t>
  </si>
  <si>
    <t>Schedule of Recognized Identified Assets Acquired and Liabilities Assumed [Table Text Block]</t>
  </si>
  <si>
    <t>The acquisition of this business was recorded on the acquisition date as follows (in thousands) : Cash consideration $ 8,100 Customer relationships $ 3,700 Net other assets 2,378 Total fair value of net assets acquired $ 6,078 Goodwill (tax deductible) $ 2,022</t>
  </si>
  <si>
    <t>The acquisition of this business was preliminarily recorded on the acquisition date as follows (in thousands) : Cash consideration net of cash acquired $ 16,137 Contingent consideration 1,322 Total fair value of consideration given $ 17,459 Customer relationships $ 6,925 Net other assets 2,533 Total fair value of net assets acquired $ 9,458 Goodwill (not tax deductible) $ 8,001</t>
  </si>
  <si>
    <t>Spectal Industries</t>
  </si>
  <si>
    <t>The acquisition of this business was recorded on the acquisition date as follows (in thousands) : Cash consideration $ 22,335 Contingent consideration 1,211 Total fair value of consideration given $ 23,546 Customer relationships $ 10,100 Net other assets 4,381 Total fair value of net assets acquired $ 14,481 Goodwill (tax deductible) $ 9,065</t>
  </si>
  <si>
    <t>Highwater Marine Furniture</t>
  </si>
  <si>
    <t>The acquisition of this business was recorded on the acquisition date as follows (in thousands) : Cash consideration $ 10,000 Customer relationships $ 8,100 Net tangible assets 1,307 Total fair value of net assets acquired $ 9,407 Goodwill (tax deductible) $ 593</t>
  </si>
  <si>
    <t>Signature Seating</t>
  </si>
  <si>
    <t>The acquisition of this business was recorded on the acquisition date as follows (in thousands) : Cash consideration $ 16,000 Contingent consideration 3,556 Total fair value of consideration given $ 19,556 Customer relationships $ 7,500 Net other assets 4,023 Total fair value of net assets acquired $ 11,523 Goodwill (tax deductible) $ 8,033</t>
  </si>
  <si>
    <t>EA Technologies</t>
  </si>
  <si>
    <t>The acquisition of this business was recorded on the acquisition date as follows (in thousands) : Cash consideration $ 9,248 Identifiable intangible assets 480 Net tangible assets 8,868 Total fair value of net assets acquired $ 9,348 Gain on bargain purchase $ 100</t>
  </si>
  <si>
    <t>Inventories (Tables)</t>
  </si>
  <si>
    <t>Schedule Of Inventories</t>
  </si>
  <si>
    <t>Inventories, valued at the lower of cost (first-in, first-out (FIFO) method) or market, consisted of the following at: September 30, December 31, (In thousands) 2016 2015 2015 Raw materials $ 132,649 $ 155,938 $ 144,397 Work in process 6,286 5,917 4,932 Finished goods 22,377 16,992 21,505 Inventories, net $ 161,312 $ 178,847 $ 170,834</t>
  </si>
  <si>
    <t>Fixed Assets (Tables)</t>
  </si>
  <si>
    <t>Schedule Of Fixed Assets</t>
  </si>
  <si>
    <t>Fixed assets consisted of the following at: September 30, December 31, (In thousands) 2016 2015 2015 Fixed assets, at cost $ 313,057 $ 289,719 $ 291,776 Less accumulated depreciation and amortization 159,890 139,295 141,176 Fixed assets, net $ 153,167 $ 150,424 $ 150,600</t>
  </si>
  <si>
    <t>Accrued Expenses And Other Current Liabilities (Tables)</t>
  </si>
  <si>
    <t>Schedule Of Accrued Expenses And Other Current Liabilities</t>
  </si>
  <si>
    <t>Accrued expenses and other current liabilities consisted of the following at: September 30, December 31, (In thousands) 2016 2015 2015 Employee compensation and benefits $ 45,299 $ 31,870 $ 25,147 Current portion of accrued warranty 19,607 16,569 17,020 Sales rebates 10,998 7,508 7,993 Taxes payable — 1,729 — Other 21,829 17,885 19,002 Accrued expenses and other current liabilities $ 97,733 $ 75,561 $ 69,162</t>
  </si>
  <si>
    <t>Schedule Of Reconciliation Of The Activity Related To Accrued Warranty</t>
  </si>
  <si>
    <t xml:space="preserve">The following table provides a reconciliation of the activity related to the Company’s accrued warranty, including both the current and long-term portions, for the nine months ended September 30 : (In thousands) 2016 2015 Balance at beginning of period $ 26,204 $ 21,641 Provision for warranty expense 15,494 12,706 Warranty liability from acquired businesses 125 240 Warranty costs paid (10,833 ) (9,278 ) Balance at end of period 30,990 25,309 Less long-term portion 11,383 8,740 Current portion of accrued warranty $ 19,607 $ 16,569 </t>
  </si>
  <si>
    <t>Commitments And Contingencies (Tables)</t>
  </si>
  <si>
    <t>Schedule of Minimum Purchase Obligations</t>
  </si>
  <si>
    <t xml:space="preserve">In connection with this agreement, the Company entered into the following minimum purchase obligations (“MPOs”), which the Company anticipates will be revised from time to time: July 2015 - June 2016 $ 60 million July 2016 - June 2017 $ 90 million July 2017 - June 2018 $127 million July 2018 - June 2019 $172 million </t>
  </si>
  <si>
    <t>Reconciliation Of Contingent Consideration Liability</t>
  </si>
  <si>
    <t>The following table provides a reconciliation of the Company’s contingent consideration liability for the nine months ended September 30 : (In thousands) 2016 2015 Balance at beginning of period $ 10,840 $ 8,129 Acquisitions 1,322 4,767 Payments (2,719 ) (3,963 ) Accretion (a) 976 868 Fair value adjustments (a) 1,046 562 Balance at end of the period (b) 11,465 10,363 Less current portion in accrued expenses and other current liabilities (4,984 ) (2,681 ) Total long-term portion in other long-term liabilities $ 6,481 $ 7,682 (a) Recorded in selling, general and administrative expense in the Condensed Consolidated Statements of Income. (b) Amounts represent the fair value of estimated remaining payments. The total estimated remaining payments as of September 30, 2016 are $14.0 million .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ummary Of Common Stock Information</t>
  </si>
  <si>
    <t>The following table summarizes information about shares of the Company’s common stock at: September 30, December 31, (In thousands) 2016 2015 2015 Common stock authorized 75,000 75,000 75,000 Common stock issued 27,308 26,827 27,039 Treasury stock 2,684 2,684 2,684</t>
  </si>
  <si>
    <t>Schedule Of Computation Of Basic And Diluted Earnings Per Share</t>
  </si>
  <si>
    <t>The following reconciliation details the denominator used in the computation of basic and diluted earnings per share: Nine Months Ended Three Months Ended (In thousands) 2016 2015 2016 2015 Weighted average shares outstanding for basic earnings per share 24,587 24,261 24,724 24,289 Common stock equivalents pertaining to stock options and deferred stock units 295 353 336 397 Weighted average shares outstanding for diluted earnings per share 24,882 24,614 25,060 24,686</t>
  </si>
  <si>
    <t>Fair Value Measurements (Tables)</t>
  </si>
  <si>
    <t>Assets And Liabilities Measured At Fair Value On A Recurring Basis</t>
  </si>
  <si>
    <t>The following table presents the Company’s assets and liabilities measured at fair value on a recurring basis at: September 30, 2016 December 31, 2015 (In thousands) Total Level 1 Level 2 Level 3 Total Level 1 Level 2 Level 3 Assets Deferred compensation $ 8,213 $ 8,213 $ — $ — $ 7,774 $ 7,774 $ — $ — Total assets $ 8,213 $ 8,213 $ — $ — $ 7,774 $ 7,774 $ — $ — Liabilities Contingent consideration $ 11,465 $ — $ — $ 11,465 $ 10,840 $ — $ — $ 10,840 Deferred compensation 13,377 13,377 — — 11,836 11,836 — — Total liabilities $ 24,842 $ 13,377 $ — $ 11,465 $ 22,676 $ 11,836 $ — $ 10,840</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 : 2016 2015 (In thousands) Carrying Non-Recurring Carrying Non-Recurring Vacant owned facilities $ 2,506 $ — $ 2,548 $ — Net assets of acquired businesses 24,943 — 28,727 — Total assets $ 27,449 $ — $ 31,275 $ —</t>
  </si>
  <si>
    <t>Segment Reporting (Tables)</t>
  </si>
  <si>
    <t>Schedule Of Information Relating To Segments</t>
  </si>
  <si>
    <t>Information relating to segments follows for the: Nine Months Ended Three Months Ended (In thousands) 2016 2015 2016 2015 Net sales: OEM Segment: RV OEMs: Travel trailers and fifth-wheels $ 836,634 $ 722,157 $ 263,579 $ 216,093 Motorhomes 85,761 64,085 29,372 23,539 Adjacent industries OEMs 253,088 205,690 82,963 75,581 Total OEM Segment net sales 1,175,483 991,932 375,914 315,213 Aftermarket Segment: Total Aftermarket Segment net sales 100,516 76,906 36,456 30,083 Total net sales $ 1,275,999 $ 1,068,838 $ 412,370 $ 345,296 Information relating to segments follows for the: Nine Months Ended Three Months Ended (In thousands) 2016 2015 2016 2015 Operating profit: OEM Segment $ 144,076 $ 81,671 $ 39,023 $ 22,468 Aftermarket Segment 16,178 10,972 6,115 4,703 Total operating profit $ 160,254 $ 92,643 $ 45,138 $ 27,171</t>
  </si>
  <si>
    <t>Basis of Presentation (Details)</t>
  </si>
  <si>
    <t>Manufacturing Facility</t>
  </si>
  <si>
    <t>Property, Plant and Equipment</t>
  </si>
  <si>
    <t>Manufacturing Facilities</t>
  </si>
  <si>
    <t>Acquisitions, Goodwill And Other Intangible Assets (Narrative) (Details) - USD ($) $ in Thousands</t>
  </si>
  <si>
    <t>1 Months Ended</t>
  </si>
  <si>
    <t>12 Months Ended</t>
  </si>
  <si>
    <t>May 31, 2016</t>
  </si>
  <si>
    <t>Feb. 29, 2016</t>
  </si>
  <si>
    <t>Jan. 31, 2016</t>
  </si>
  <si>
    <t>Aug. 31, 2015</t>
  </si>
  <si>
    <t>Apr. 30, 2015</t>
  </si>
  <si>
    <t>Jan. 31, 2015</t>
  </si>
  <si>
    <t>Dec. 31, 2014</t>
  </si>
  <si>
    <t>Jun. 30, 2015</t>
  </si>
  <si>
    <t>Atwood</t>
  </si>
  <si>
    <t>Annual sales of acquired entity</t>
  </si>
  <si>
    <t>Cash consideration</t>
  </si>
  <si>
    <t>Total purchase price</t>
  </si>
  <si>
    <t>Signature Seating | Customer Relationships</t>
  </si>
  <si>
    <t>Estimated useful life in years</t>
  </si>
  <si>
    <t>15 years</t>
  </si>
  <si>
    <t>Percentage of interests acquired</t>
  </si>
  <si>
    <t>100.00%</t>
  </si>
  <si>
    <t>Spectal Industries | Customer Relationships</t>
  </si>
  <si>
    <t>Acquired intangible assets useful life</t>
  </si>
  <si>
    <t>Flair Interiors | Customer Relationships</t>
  </si>
  <si>
    <t>Highwater Marine Furniture | Customer Relationships</t>
  </si>
  <si>
    <t>Subsequent Event | Atwood</t>
  </si>
  <si>
    <t>Acquisitions, Goodwill And Other Intangible Assets (Schedule Of Business Acquisitions) (Details) - USD ($) $ in Thousands</t>
  </si>
  <si>
    <t>Apr. 30, 2014</t>
  </si>
  <si>
    <t>Cash consideration net of cash acquired</t>
  </si>
  <si>
    <t>Contingent consideration</t>
  </si>
  <si>
    <t>Total fair value of consideration given</t>
  </si>
  <si>
    <t>Net other assets</t>
  </si>
  <si>
    <t>Total fair value of net assets acquired</t>
  </si>
  <si>
    <t>Net tangible assets</t>
  </si>
  <si>
    <t>Gain on bargain purchase</t>
  </si>
  <si>
    <t>Customer Relationships | Signature Seating</t>
  </si>
  <si>
    <t>Identifiable intangible assets</t>
  </si>
  <si>
    <t>Customer Relationships | Spectal Industries</t>
  </si>
  <si>
    <t>Customer Relationships | Project 2000</t>
  </si>
  <si>
    <t>Customer Relationships | Highwater Marine Furniture</t>
  </si>
  <si>
    <t>Customer Relationships | Flair Interiors</t>
  </si>
  <si>
    <t>Other Intangible Assets | EA Technologies</t>
  </si>
  <si>
    <t>Acquisitions, Goodwill And Other Intangible Assets (Schedule Of Goodwill By Reportable Segment) (Details) $ in Thousands</t>
  </si>
  <si>
    <t>Sep. 30, 2016USD ($)</t>
  </si>
  <si>
    <t>Segment Reporting Information</t>
  </si>
  <si>
    <t>Net balance – December 31, 2015</t>
  </si>
  <si>
    <t>Other</t>
  </si>
  <si>
    <t>Net balance – September 30, 2016</t>
  </si>
  <si>
    <t>OEM Segment</t>
  </si>
  <si>
    <t>Aftermarket Segment</t>
  </si>
  <si>
    <t>Acquisitions, Goodwill And Other Intangible Assets (Schedule Of Other Intangible Assets) (Details) - USD ($) $ in Thousands</t>
  </si>
  <si>
    <t>Acquired Intangible Assets</t>
  </si>
  <si>
    <t>Finite-Lived Intangible Assets, Accumulated Amortization</t>
  </si>
  <si>
    <t>Indefinite-Lived Intangible Assets - Purchased research and development</t>
  </si>
  <si>
    <t>Intangible Assets, Gross (Excluding Goodwill)</t>
  </si>
  <si>
    <t>Intangible Assets, Net (Excluding Goodwill)</t>
  </si>
  <si>
    <t>Customer Relationships</t>
  </si>
  <si>
    <t>Finite-Lived Intangible Assets, Gross</t>
  </si>
  <si>
    <t>Finite-Lived Intangible Assets, Net</t>
  </si>
  <si>
    <t>Customer Relationships | Minimum</t>
  </si>
  <si>
    <t>6 years</t>
  </si>
  <si>
    <t>Customer Relationships | Maximum</t>
  </si>
  <si>
    <t>16 years</t>
  </si>
  <si>
    <t>Patents</t>
  </si>
  <si>
    <t>Patents | Minimum</t>
  </si>
  <si>
    <t>3 years</t>
  </si>
  <si>
    <t>Patents | Maximum</t>
  </si>
  <si>
    <t>19 years</t>
  </si>
  <si>
    <t>Tradenames</t>
  </si>
  <si>
    <t>Tradenames | Minimum</t>
  </si>
  <si>
    <t>Tradenames | Maximum</t>
  </si>
  <si>
    <t>Non-compete Agreements</t>
  </si>
  <si>
    <t>Non-compete Agreements | Minimum</t>
  </si>
  <si>
    <t>Non-compete Agreements | Maximum</t>
  </si>
  <si>
    <t>Other | Minimum</t>
  </si>
  <si>
    <t>2 years</t>
  </si>
  <si>
    <t>Other | Maximum</t>
  </si>
  <si>
    <t>12 year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Notes Receivable (Details) - USD ($)</t>
  </si>
  <si>
    <t>Jul. 31, 2015</t>
  </si>
  <si>
    <t>Accounts, Notes, Loans and Financing Receivable [Line Items]</t>
  </si>
  <si>
    <t>Long-term purchase commitment, time period</t>
  </si>
  <si>
    <t>Proceeds from sale of extrusion assets</t>
  </si>
  <si>
    <t>Gain on contract termination</t>
  </si>
  <si>
    <t>Note Receivable for Sale of Assets</t>
  </si>
  <si>
    <t>Notes receivable amount</t>
  </si>
  <si>
    <t>Note receivable term</t>
  </si>
  <si>
    <t>4 years</t>
  </si>
  <si>
    <t>Note receivable present value</t>
  </si>
  <si>
    <t>Note Receivable for Contract Termination</t>
  </si>
  <si>
    <t>Accrued Expenses And Other Current Liabilities (Schedule Of Accrued Expenses And Other Current Liabilities) (Details) - USD ($) $ in Thousands</t>
  </si>
  <si>
    <t>Employee compensation and benefits</t>
  </si>
  <si>
    <t>Current portion of accrued warranty</t>
  </si>
  <si>
    <t>Sales rebates</t>
  </si>
  <si>
    <t>Taxes payable</t>
  </si>
  <si>
    <t>Accrued Expenses And Other Current Liabilities (Schedule Of Reconciliation Of The Activity Related To Accrued Warranty) (Details) - USD ($) $ in Thousands</t>
  </si>
  <si>
    <t>Movement in Standard and Extended Product Warranty, Increase (Decrease) [Roll Forward]</t>
  </si>
  <si>
    <t>Balance at beginning of period</t>
  </si>
  <si>
    <t>Provision for warranty expense</t>
  </si>
  <si>
    <t>Warranty liability from acquired businesses</t>
  </si>
  <si>
    <t>Warranty costs paid</t>
  </si>
  <si>
    <t>Balance at end of period</t>
  </si>
  <si>
    <t>Less long-term portion</t>
  </si>
  <si>
    <t>Long-Term Indebtedness (Details)</t>
  </si>
  <si>
    <t>Apr. 27, 2016USD ($)</t>
  </si>
  <si>
    <t>Mar. 20, 2015USD ($)</t>
  </si>
  <si>
    <t>Feb. 24, 2014USD ($)</t>
  </si>
  <si>
    <t>Dec. 31, 2015USD ($)</t>
  </si>
  <si>
    <t>Sep. 30, 2015USD ($)</t>
  </si>
  <si>
    <t>Mar. 03, 2015USD ($)</t>
  </si>
  <si>
    <t>Line of Credit Facility</t>
  </si>
  <si>
    <t>Debt weighted average interest rate</t>
  </si>
  <si>
    <t>2.00%</t>
  </si>
  <si>
    <t>Maximum</t>
  </si>
  <si>
    <t>Equity interest percentage</t>
  </si>
  <si>
    <t>65.00%</t>
  </si>
  <si>
    <t>Line of Credit</t>
  </si>
  <si>
    <t>Debt outstanding at period end</t>
  </si>
  <si>
    <t>Remaining availability under the facilities</t>
  </si>
  <si>
    <t>Maximum leverage ratio</t>
  </si>
  <si>
    <t>JPMorgan Chase Bank And Wells Fargo Bank | Line of Credit</t>
  </si>
  <si>
    <t>Maximum borrowings under line of credit</t>
  </si>
  <si>
    <t>Potential increase in line of credit borrowing capacity</t>
  </si>
  <si>
    <t>Letters of credit outstanding amount</t>
  </si>
  <si>
    <t>JPMorgan Chase Bank And Wells Fargo Bank | Line of Credit | Prime Rate</t>
  </si>
  <si>
    <t>Basis spread on variable rate</t>
  </si>
  <si>
    <t>1.00%</t>
  </si>
  <si>
    <t>Minimum stated interest rate</t>
  </si>
  <si>
    <t>1.50%</t>
  </si>
  <si>
    <t>JPMorgan Chase Bank And Wells Fargo Bank | Line of Credit | Prime Rate | Minimum</t>
  </si>
  <si>
    <t>0.75%</t>
  </si>
  <si>
    <t>JPMorgan Chase Bank And Wells Fargo Bank | Line of Credit | Prime Rate | Maximum</t>
  </si>
  <si>
    <t>JPMorgan Chase Bank And Wells Fargo Bank | Line of Credit | LIBOR</t>
  </si>
  <si>
    <t>1.75%</t>
  </si>
  <si>
    <t>JPMorgan Chase Bank And Wells Fargo Bank | Line of Credit | LIBOR | Minimum</t>
  </si>
  <si>
    <t>JPMorgan Chase Bank And Wells Fargo Bank | Line of Credit | LIBOR | Maximum</t>
  </si>
  <si>
    <t>Prudential Investment Management Inc | Line of Credit</t>
  </si>
  <si>
    <t>Period after request is issued, by company, for interest payable rate to be determined by Prudential</t>
  </si>
  <si>
    <t>5 days</t>
  </si>
  <si>
    <t>Debt Instrument, Term</t>
  </si>
  <si>
    <t>5 years</t>
  </si>
  <si>
    <t>Interest rate during period</t>
  </si>
  <si>
    <t>3.35%</t>
  </si>
  <si>
    <t>Prudential Investment Management Inc | Line of Credit | Maximum</t>
  </si>
  <si>
    <t>Maturity period of Promissory Notes</t>
  </si>
  <si>
    <t>JPMorgan Chase Bank, N.A., Wells Fargo Bank, N.A., Bank of America, N.A., and 1st Source Bank | Line of Credit</t>
  </si>
  <si>
    <t>Maximum draw capacity in approved foreign currencies</t>
  </si>
  <si>
    <t>Additional maximum borrowing capacity upon approval</t>
  </si>
  <si>
    <t>Option One | JPMorgan Chase Bank, N.A., Wells Fargo Bank, N.A., Bank of America, N.A., and 1st Source Bank | Line of Credit | LIBOR</t>
  </si>
  <si>
    <t>Option One | JPMorgan Chase Bank, N.A., Wells Fargo Bank, N.A., Bank of America, N.A., and 1st Source Bank | Line of Credit | LIBOR | Minimum</t>
  </si>
  <si>
    <t>Debt instrument, additional margin interest rate</t>
  </si>
  <si>
    <t>0.00%</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 | Maximum</t>
  </si>
  <si>
    <t>1.625%</t>
  </si>
  <si>
    <t>Commitments And Contingencies (Narrative) (Details)</t>
  </si>
  <si>
    <t>Loss Contingencies</t>
  </si>
  <si>
    <t>Percentage of weighted average cost of capital</t>
  </si>
  <si>
    <t>12.40%</t>
  </si>
  <si>
    <t>Commitments And Contingencies (Schedule of Minimum Purchase Obligations) (Details) - USD ($) $ in Thousands</t>
  </si>
  <si>
    <t>Long-term Purchase Commitment</t>
  </si>
  <si>
    <t>Furrion Limited</t>
  </si>
  <si>
    <t>Furrion Limited | Inventories</t>
  </si>
  <si>
    <t>July 2015 - June 2016</t>
  </si>
  <si>
    <t>July 2016 - June 2017</t>
  </si>
  <si>
    <t>July 2017 - June 2018</t>
  </si>
  <si>
    <t>July 2018 - June 2019</t>
  </si>
  <si>
    <t>Commitments And Contingencies (Reconciliation Of Contingent Consideration Liability) (Details) - USD ($) $ in Thousands</t>
  </si>
  <si>
    <t>Business Combination, Contingent Consideration, Reconciliation of Change in Liability [Roll Forward]</t>
  </si>
  <si>
    <t>Payments</t>
  </si>
  <si>
    <t>Accretion</t>
  </si>
  <si>
    <t>[1]</t>
  </si>
  <si>
    <t>Fair value adjustments</t>
  </si>
  <si>
    <t>Balance at end of the period</t>
  </si>
  <si>
    <t>[2]</t>
  </si>
  <si>
    <t>Less current portion in accrued expenses and other current liabilities</t>
  </si>
  <si>
    <t>Total long-term portion in other long-term liabilities</t>
  </si>
  <si>
    <t>Contingent consideration, total remaining estimated payments</t>
  </si>
  <si>
    <t>Recorded in selling, general and administrative expense in the Condensed Consolidated Statements of Income</t>
  </si>
  <si>
    <t>Amounts represent the fair value of estimated remaining payments. The total estimated remaining payments as of September 30, 2016 are $14.0 million.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Summary Of Common Stock Information) (Details) - shares shares in Thousands</t>
  </si>
  <si>
    <t>Common stock authorized</t>
  </si>
  <si>
    <t>Common stock issued</t>
  </si>
  <si>
    <t>Treasury stock</t>
  </si>
  <si>
    <t>Stockholders' Equity (Schedule Of Computation Of Basic And Diluted Earnings Per Share) (Details) - shares shares in Thousands</t>
  </si>
  <si>
    <t>Weighted average shares outstanding for basic earnings per share (in shares)</t>
  </si>
  <si>
    <t>Common stock equivalents pertaining to stock options and deferred stock units</t>
  </si>
  <si>
    <t>Weighted average shares outstanding for diluted earnings per share (in shares)</t>
  </si>
  <si>
    <t>Stockholders' Equity (Narrative) (Details) - USD ($)</t>
  </si>
  <si>
    <t>Sep. 02, 2016</t>
  </si>
  <si>
    <t>Jun. 17, 2016</t>
  </si>
  <si>
    <t>Apr. 15, 2016</t>
  </si>
  <si>
    <t>Apr. 10, 2015</t>
  </si>
  <si>
    <t>Feb. 28, 2015</t>
  </si>
  <si>
    <t>Share-based Compensation Arrangement by Share-based Payment Award [Line Items]</t>
  </si>
  <si>
    <t>Weighted average diluted shares outstanding excludes shares of common stock subject to stock options</t>
  </si>
  <si>
    <t>Cash dividend (in usd per share)</t>
  </si>
  <si>
    <t>Payments of dividends</t>
  </si>
  <si>
    <t>Special dividend, stock per share or unit</t>
  </si>
  <si>
    <t>Reduction in exercise price for all outstanding stock options</t>
  </si>
  <si>
    <t>Deferred stock units issued to executive officers</t>
  </si>
  <si>
    <t>Deferred stock units issued to executive officers, aggregate fair value</t>
  </si>
  <si>
    <t>Deferred Stock Units, Restricted Stock and Stock Awards</t>
  </si>
  <si>
    <t>Weighted Average</t>
  </si>
  <si>
    <t>Deferred stock units issued to executive officers, exercise price</t>
  </si>
  <si>
    <t>Fair Value Measurements (Narrative) (Details) $ in Thousands</t>
  </si>
  <si>
    <t>Sep. 30, 2016USD ($)property</t>
  </si>
  <si>
    <t>Sep. 30, 2015USD ($)property</t>
  </si>
  <si>
    <t>Fair Value, Balance Sheet Grouping, Financial Statement Captions</t>
  </si>
  <si>
    <t>Percentage of deferred compensation invested in life insurance contracts</t>
  </si>
  <si>
    <t>Number of years long-term sales growth forecasted over</t>
  </si>
  <si>
    <t>Average long-term sales growth forecast, over next 4 years, percent per year</t>
  </si>
  <si>
    <t>15.00%</t>
  </si>
  <si>
    <t>Combined carrying value | $</t>
  </si>
  <si>
    <t>Vacant Owned Facilities</t>
  </si>
  <si>
    <t>Number Of Vacant Facilities Reopened</t>
  </si>
  <si>
    <t>Number of vacant owned facilities</t>
  </si>
  <si>
    <t>Number Of Vacant Owned Facilities Sold</t>
  </si>
  <si>
    <t>Number of properties classified as fixed assets</t>
  </si>
  <si>
    <t>Estimated combined fair value | $</t>
  </si>
  <si>
    <t>Fair Value Measurements (Assets And Liabilities Measured At Fair Value On A Recurring Basis) (Details) - Recurring - USD ($) $ in Thousands</t>
  </si>
  <si>
    <t>Assets</t>
  </si>
  <si>
    <t>Deferred compensation</t>
  </si>
  <si>
    <t>Liabilities</t>
  </si>
  <si>
    <t>Fair Value Measurements (Schedule Of Non-Recurring Losses Recognized Using Fair Value Measurements And The Carrying Value Of Any Assets And Liabilities Measured Using Fair Value Estimates) (Details) - USD ($) $ in Thousands</t>
  </si>
  <si>
    <t>Assets, carrying value</t>
  </si>
  <si>
    <t>Assets, non-recurring losses (gains)</t>
  </si>
  <si>
    <t>Net Assets Of Acquired Businesses</t>
  </si>
  <si>
    <t>Segment Reporting (Narrative) (Details) - segment</t>
  </si>
  <si>
    <t>Jun. 30, 2016</t>
  </si>
  <si>
    <t>Number of reportable segments</t>
  </si>
  <si>
    <t>Net sales | OEM Segment</t>
  </si>
  <si>
    <t>Concentration risk, percentage</t>
  </si>
  <si>
    <t>92.00%</t>
  </si>
  <si>
    <t>93.00%</t>
  </si>
  <si>
    <t>Net sales | Travel Trailer And Fifth-Wheels</t>
  </si>
  <si>
    <t>Percentage of net sales from business segment components</t>
  </si>
  <si>
    <t>71.00%</t>
  </si>
  <si>
    <t>Net sales | Aftermarket Segment</t>
  </si>
  <si>
    <t>8.00%</t>
  </si>
  <si>
    <t>7.00%</t>
  </si>
  <si>
    <t>Segment Reporting (Schedule Of Information Relating To Segments) (Details) - USD ($) $ in Thousands</t>
  </si>
  <si>
    <t>Travel Trailer And Fifth-Wheels</t>
  </si>
  <si>
    <t>Motorhomes</t>
  </si>
  <si>
    <t>Adjacent Industries</t>
  </si>
  <si>
    <t>Accounting Pronouncements (Details) - USD ($) $ in Thousands</t>
  </si>
  <si>
    <t>New Accounting Pronouncements or Change in Accounting Principle [Line Items]</t>
  </si>
  <si>
    <t>Accounting Standards Update 2015-17</t>
  </si>
  <si>
    <t>Long-term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Project &quot;#,##0_);_(&quot;Project &quot;(#,##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63744</v>
      </c>
    </row>
    <row spans="1:3" r="11">
      <c t="s" s="4" r="A11">
        <v>17</v>
      </c>
      <c t="s" s="4" r="B11">
        <v>18</v>
      </c>
    </row>
    <row spans="1:3" r="12">
      <c t="s" s="4" r="A12">
        <v>19</v>
      </c>
      <c t="s" s="4" r="B12">
        <v>20</v>
      </c>
    </row>
    <row spans="1:3" r="13">
      <c t="s" s="4" r="A13">
        <v>21</v>
      </c>
      <c t="s" s="4" r="B13">
        <v>22</v>
      </c>
    </row>
    <row spans="1:3" r="14">
      <c t="s" s="4" r="A14">
        <v>23</v>
      </c>
      <c t="n" s="6" r="C14">
        <v>24624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38</v>
      </c>
      <c t="s" s="2" r="B1">
        <v>1</v>
      </c>
    </row>
    <row spans="1:2" r="2">
      <c t="s" s="2" r="B2">
        <v>2</v>
      </c>
    </row>
    <row spans="1:2" r="3">
      <c t="s" s="3" r="A3">
        <v>139</v>
      </c>
    </row>
    <row spans="1:2" r="4">
      <c t="s" s="4" r="A4">
        <v>140</v>
      </c>
      <c t="s" s="4" r="B4">
        <v>141</v>
      </c>
    </row>
    <row spans="1:2" r="5">
      <c t="s" s="4" r="A5">
        <v>142</v>
      </c>
      <c t="s" s="4" r="B5">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12370</v>
      </c>
      <c t="n" s="7" r="C4">
        <v>345296</v>
      </c>
      <c t="n" s="7" r="D4">
        <v>1275999</v>
      </c>
      <c t="n" s="7" r="E4">
        <v>1068838</v>
      </c>
    </row>
    <row spans="1:5" r="5">
      <c t="s" s="4" r="A5">
        <v>29</v>
      </c>
      <c t="n" s="6" r="B5">
        <v>306820</v>
      </c>
      <c t="n" s="6" r="C5">
        <v>271171</v>
      </c>
      <c t="n" s="6" r="D5">
        <v>945104</v>
      </c>
      <c t="n" s="6" r="E5">
        <v>836250</v>
      </c>
    </row>
    <row spans="1:5" r="6">
      <c t="s" s="4" r="A6">
        <v>30</v>
      </c>
      <c t="n" s="6" r="B6">
        <v>105550</v>
      </c>
      <c t="n" s="6" r="C6">
        <v>74125</v>
      </c>
      <c t="n" s="6" r="D6">
        <v>330895</v>
      </c>
      <c t="n" s="6" r="E6">
        <v>232588</v>
      </c>
    </row>
    <row spans="1:5" r="7">
      <c t="s" s="4" r="A7">
        <v>31</v>
      </c>
      <c t="n" s="6" r="B7">
        <v>60412</v>
      </c>
      <c t="n" s="6" r="C7">
        <v>46954</v>
      </c>
      <c t="n" s="6" r="D7">
        <v>170641</v>
      </c>
      <c t="n" s="6" r="E7">
        <v>139945</v>
      </c>
    </row>
    <row spans="1:5" r="8">
      <c t="s" s="4" r="A8">
        <v>32</v>
      </c>
      <c t="n" s="6" r="B8">
        <v>45138</v>
      </c>
      <c t="n" s="6" r="C8">
        <v>27171</v>
      </c>
      <c t="n" s="6" r="D8">
        <v>160254</v>
      </c>
      <c t="n" s="6" r="E8">
        <v>92643</v>
      </c>
    </row>
    <row spans="1:5" r="9">
      <c t="s" s="4" r="A9">
        <v>33</v>
      </c>
      <c t="n" s="6" r="B9">
        <v>396</v>
      </c>
      <c t="n" s="6" r="C9">
        <v>595</v>
      </c>
      <c t="n" s="6" r="D9">
        <v>1285</v>
      </c>
      <c t="n" s="6" r="E9">
        <v>1399</v>
      </c>
    </row>
    <row spans="1:5" r="10">
      <c t="s" s="4" r="A10">
        <v>34</v>
      </c>
      <c t="n" s="6" r="B10">
        <v>44742</v>
      </c>
      <c t="n" s="6" r="C10">
        <v>26576</v>
      </c>
      <c t="n" s="6" r="D10">
        <v>158969</v>
      </c>
      <c t="n" s="6" r="E10">
        <v>91244</v>
      </c>
    </row>
    <row spans="1:5" r="11">
      <c t="s" s="4" r="A11">
        <v>35</v>
      </c>
      <c t="n" s="6" r="B11">
        <v>14898</v>
      </c>
      <c t="n" s="6" r="C11">
        <v>9313</v>
      </c>
      <c t="n" s="6" r="D11">
        <v>55597</v>
      </c>
      <c t="n" s="6" r="E11">
        <v>33039</v>
      </c>
    </row>
    <row spans="1:5" r="12">
      <c t="s" s="4" r="A12">
        <v>36</v>
      </c>
      <c t="n" s="7" r="B12">
        <v>29844</v>
      </c>
      <c t="n" s="7" r="C12">
        <v>17263</v>
      </c>
      <c t="n" s="7" r="D12">
        <v>103372</v>
      </c>
      <c t="n" s="7" r="E12">
        <v>58205</v>
      </c>
    </row>
    <row spans="1:5" r="13">
      <c t="s" s="3" r="A13">
        <v>37</v>
      </c>
    </row>
    <row spans="1:5" r="14">
      <c t="s" s="4" r="A14">
        <v>38</v>
      </c>
      <c t="n" s="8" r="B14">
        <v>1.21</v>
      </c>
      <c t="n" s="8" r="C14">
        <v>0.71</v>
      </c>
      <c t="n" s="8" r="D14">
        <v>4.2</v>
      </c>
      <c t="n" s="8" r="E14">
        <v>2.4</v>
      </c>
    </row>
    <row spans="1:5" r="15">
      <c t="s" s="4" r="A15">
        <v>39</v>
      </c>
      <c t="n" s="8" r="B15">
        <v>1.19</v>
      </c>
      <c t="n" s="8" r="C15">
        <v>0.7</v>
      </c>
      <c t="n" s="8" r="D15">
        <v>4.15</v>
      </c>
      <c t="n" s="8" r="E15">
        <v>2.36</v>
      </c>
    </row>
    <row spans="1:5" r="16">
      <c t="s" s="3" r="A16">
        <v>40</v>
      </c>
    </row>
    <row spans="1:5" r="17">
      <c t="s" s="4" r="A17">
        <v>41</v>
      </c>
      <c t="n" s="6" r="B17">
        <v>24724</v>
      </c>
      <c t="n" s="6" r="C17">
        <v>24289</v>
      </c>
      <c t="n" s="6" r="D17">
        <v>24587</v>
      </c>
      <c t="n" s="6" r="E17">
        <v>24261</v>
      </c>
    </row>
    <row spans="1:5" r="18">
      <c t="s" s="4" r="A18">
        <v>42</v>
      </c>
      <c t="n" s="6" r="B18">
        <v>25060</v>
      </c>
      <c t="n" s="6" r="C18">
        <v>24686</v>
      </c>
      <c t="n" s="6" r="D18">
        <v>24882</v>
      </c>
      <c t="n" s="6" r="E18">
        <v>246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6</v>
      </c>
    </row>
    <row spans="1:2" r="4">
      <c t="s" s="4" r="A4">
        <v>175</v>
      </c>
      <c t="s" s="4" r="B4">
        <v>176</v>
      </c>
    </row>
    <row spans="1:2" r="5">
      <c t="s" s="4" r="A5">
        <v>172</v>
      </c>
      <c t="s" s="4" r="B5">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row>
    <row spans="1:2" r="7">
      <c t="s" s="3" r="A7">
        <v>179</v>
      </c>
    </row>
    <row spans="1:2" r="8">
      <c t="s" s="4" r="A8">
        <v>185</v>
      </c>
      <c t="s" s="4" r="B8">
        <v>186</v>
      </c>
    </row>
    <row spans="1:2" r="9">
      <c t="n" s="9" r="A9">
        <v>2000</v>
      </c>
    </row>
    <row spans="1:2" r="10">
      <c t="s" s="3" r="A10">
        <v>179</v>
      </c>
    </row>
    <row spans="1:2" r="11">
      <c t="s" s="4" r="A11">
        <v>185</v>
      </c>
      <c t="s" s="4" r="B11">
        <v>187</v>
      </c>
    </row>
    <row spans="1:2" r="12">
      <c t="s" s="4" r="A12">
        <v>188</v>
      </c>
    </row>
    <row spans="1:2" r="13">
      <c t="s" s="3" r="A13">
        <v>179</v>
      </c>
    </row>
    <row spans="1:2" r="14">
      <c t="s" s="4" r="A14">
        <v>185</v>
      </c>
      <c t="s" s="4" r="B14">
        <v>189</v>
      </c>
    </row>
    <row spans="1:2" r="15">
      <c t="s" s="4" r="A15">
        <v>190</v>
      </c>
    </row>
    <row spans="1:2" r="16">
      <c t="s" s="3" r="A16">
        <v>179</v>
      </c>
    </row>
    <row spans="1:2" r="17">
      <c t="s" s="4" r="A17">
        <v>185</v>
      </c>
      <c t="s" s="4" r="B17">
        <v>191</v>
      </c>
    </row>
    <row spans="1:2" r="18">
      <c t="s" s="4" r="A18">
        <v>192</v>
      </c>
    </row>
    <row spans="1:2" r="19">
      <c t="s" s="3" r="A19">
        <v>179</v>
      </c>
    </row>
    <row spans="1:2" r="20">
      <c t="s" s="4" r="A20">
        <v>185</v>
      </c>
      <c t="s" s="4" r="B20">
        <v>193</v>
      </c>
    </row>
    <row spans="1:2" r="21">
      <c t="s" s="4" r="A21">
        <v>194</v>
      </c>
    </row>
    <row spans="1:2" r="22">
      <c t="s" s="3" r="A22">
        <v>179</v>
      </c>
    </row>
    <row spans="1:2" r="23">
      <c t="s" s="4" r="A23">
        <v>185</v>
      </c>
      <c t="s" s="4" r="B2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44</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47</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15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59</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2</v>
      </c>
      <c t="s" s="2" r="B1">
        <v>1</v>
      </c>
    </row>
    <row spans="1:2" r="2">
      <c t="s" s="2" r="B2">
        <v>2</v>
      </c>
    </row>
    <row spans="1:2" r="3">
      <c t="s" s="3" r="A3">
        <v>16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5</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3" r="A3">
        <v>168</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43</v>
      </c>
      <c t="s" s="2" r="B1">
        <v>2</v>
      </c>
      <c t="s" s="2" r="C1">
        <v>44</v>
      </c>
      <c t="s" s="2" r="D1">
        <v>26</v>
      </c>
    </row>
    <row spans="1:4" r="2">
      <c t="s" s="3" r="A2">
        <v>45</v>
      </c>
    </row>
    <row spans="1:4" r="3">
      <c t="s" s="4" r="A3">
        <v>46</v>
      </c>
      <c t="n" s="7" r="B3">
        <v>95060</v>
      </c>
      <c t="n" s="7" r="C3">
        <v>12305</v>
      </c>
      <c t="n" s="7" r="D3">
        <v>7252</v>
      </c>
    </row>
    <row spans="1:4" r="4">
      <c t="s" s="4" r="A4">
        <v>47</v>
      </c>
      <c t="n" s="6" r="B4">
        <v>89626</v>
      </c>
      <c t="n" s="6" r="C4">
        <v>41509</v>
      </c>
      <c t="n" s="6" r="D4">
        <v>84381</v>
      </c>
    </row>
    <row spans="1:4" r="5">
      <c t="s" s="4" r="A5">
        <v>48</v>
      </c>
      <c t="n" s="6" r="B5">
        <v>161312</v>
      </c>
      <c t="n" s="6" r="C5">
        <v>170834</v>
      </c>
      <c t="n" s="6" r="D5">
        <v>178847</v>
      </c>
    </row>
    <row spans="1:4" r="6">
      <c t="s" s="4" r="A6">
        <v>49</v>
      </c>
      <c t="n" s="6" r="B6">
        <v>28572</v>
      </c>
      <c t="n" s="6" r="C6">
        <v>21178</v>
      </c>
      <c t="n" s="6" r="D6">
        <v>17029</v>
      </c>
    </row>
    <row spans="1:4" r="7">
      <c t="s" s="4" r="A7">
        <v>50</v>
      </c>
      <c t="n" s="6" r="B7">
        <v>374570</v>
      </c>
      <c t="n" s="6" r="C7">
        <v>245826</v>
      </c>
      <c t="n" s="6" r="D7">
        <v>287509</v>
      </c>
    </row>
    <row spans="1:4" r="8">
      <c t="s" s="4" r="A8">
        <v>51</v>
      </c>
      <c t="n" s="6" r="B8">
        <v>153167</v>
      </c>
      <c t="n" s="6" r="C8">
        <v>150600</v>
      </c>
      <c t="n" s="6" r="D8">
        <v>150424</v>
      </c>
    </row>
    <row spans="1:4" r="9">
      <c t="s" s="4" r="A9">
        <v>52</v>
      </c>
      <c t="n" s="6" r="B9">
        <v>93925</v>
      </c>
      <c t="n" s="6" r="C9">
        <v>83619</v>
      </c>
      <c t="n" s="6" r="D9">
        <v>84551</v>
      </c>
    </row>
    <row spans="1:4" r="10">
      <c t="s" s="4" r="A10">
        <v>53</v>
      </c>
      <c t="n" s="6" r="B10">
        <v>109553</v>
      </c>
      <c t="n" s="6" r="C10">
        <v>100935</v>
      </c>
      <c t="n" s="6" r="D10">
        <v>104109</v>
      </c>
    </row>
    <row spans="1:4" r="11">
      <c t="s" s="4" r="A11">
        <v>54</v>
      </c>
      <c t="n" s="6" r="B11">
        <v>29208</v>
      </c>
      <c t="n" s="6" r="C11">
        <v>29391</v>
      </c>
      <c t="n" s="6" r="D11">
        <v>28414</v>
      </c>
    </row>
    <row spans="1:4" r="12">
      <c t="s" s="4" r="A12">
        <v>55</v>
      </c>
      <c t="n" s="6" r="B12">
        <v>14095</v>
      </c>
      <c t="n" s="6" r="C12">
        <v>12485</v>
      </c>
      <c t="n" s="6" r="D12">
        <v>14282</v>
      </c>
    </row>
    <row spans="1:4" r="13">
      <c t="s" s="4" r="A13">
        <v>56</v>
      </c>
      <c t="n" s="6" r="B13">
        <v>774518</v>
      </c>
      <c t="n" s="6" r="C13">
        <v>622856</v>
      </c>
      <c t="n" s="6" r="D13">
        <v>669289</v>
      </c>
    </row>
    <row spans="1:4" r="14">
      <c t="s" s="3" r="A14">
        <v>57</v>
      </c>
    </row>
    <row spans="1:4" r="15">
      <c t="s" s="4" r="A15">
        <v>58</v>
      </c>
      <c t="n" s="6" r="B15">
        <v>55681</v>
      </c>
      <c t="n" s="6" r="C15">
        <v>29700</v>
      </c>
      <c t="n" s="6" r="D15">
        <v>53095</v>
      </c>
    </row>
    <row spans="1:4" r="16">
      <c t="s" s="4" r="A16">
        <v>59</v>
      </c>
      <c t="n" s="6" r="B16">
        <v>97733</v>
      </c>
      <c t="n" s="6" r="C16">
        <v>69162</v>
      </c>
      <c t="n" s="6" r="D16">
        <v>75561</v>
      </c>
    </row>
    <row spans="1:4" r="17">
      <c t="s" s="4" r="A17">
        <v>60</v>
      </c>
      <c t="n" s="6" r="B17">
        <v>153414</v>
      </c>
      <c t="n" s="6" r="C17">
        <v>98862</v>
      </c>
      <c t="n" s="6" r="D17">
        <v>128656</v>
      </c>
    </row>
    <row spans="1:4" r="18">
      <c t="s" s="4" r="A18">
        <v>61</v>
      </c>
      <c t="n" s="6" r="B18">
        <v>49940</v>
      </c>
      <c t="n" s="6" r="C18">
        <v>49910</v>
      </c>
      <c t="n" s="6" r="D18">
        <v>91729</v>
      </c>
    </row>
    <row spans="1:4" r="19">
      <c t="s" s="4" r="A19">
        <v>62</v>
      </c>
      <c t="n" s="6" r="B19">
        <v>39796</v>
      </c>
      <c t="n" s="6" r="C19">
        <v>35509</v>
      </c>
      <c t="n" s="6" r="D19">
        <v>31273</v>
      </c>
    </row>
    <row spans="1:4" r="20">
      <c t="s" s="4" r="A20">
        <v>63</v>
      </c>
      <c t="n" s="6" r="B20">
        <v>243150</v>
      </c>
      <c t="n" s="6" r="C20">
        <v>184281</v>
      </c>
      <c t="n" s="6" r="D20">
        <v>251658</v>
      </c>
    </row>
    <row spans="1:4" r="21">
      <c t="s" s="3" r="A21">
        <v>64</v>
      </c>
    </row>
    <row spans="1:4" r="22">
      <c t="s" s="4" r="A22">
        <v>65</v>
      </c>
      <c t="n" s="6" r="B22">
        <v>273</v>
      </c>
      <c t="n" s="6" r="C22">
        <v>270</v>
      </c>
      <c t="n" s="6" r="D22">
        <v>268</v>
      </c>
    </row>
    <row spans="1:4" r="23">
      <c t="s" s="4" r="A23">
        <v>66</v>
      </c>
      <c t="n" s="6" r="B23">
        <v>179434</v>
      </c>
      <c t="n" s="6" r="C23">
        <v>166566</v>
      </c>
      <c t="n" s="6" r="D23">
        <v>161764</v>
      </c>
    </row>
    <row spans="1:4" r="24">
      <c t="s" s="4" r="A24">
        <v>67</v>
      </c>
      <c t="n" s="6" r="B24">
        <v>381723</v>
      </c>
      <c t="n" s="6" r="C24">
        <v>301206</v>
      </c>
      <c t="n" s="6" r="D24">
        <v>285066</v>
      </c>
    </row>
    <row spans="1:4" r="25">
      <c t="s" s="4" r="A25">
        <v>68</v>
      </c>
      <c t="n" s="6" r="B25">
        <v>-595</v>
      </c>
      <c t="n" s="6" r="C25">
        <v>0</v>
      </c>
      <c t="n" s="6" r="D25">
        <v>0</v>
      </c>
    </row>
    <row spans="1:4" r="26">
      <c t="s" s="4" r="A26">
        <v>69</v>
      </c>
      <c t="n" s="6" r="B26">
        <v>560835</v>
      </c>
      <c t="n" s="6" r="C26">
        <v>468042</v>
      </c>
      <c t="n" s="6" r="D26">
        <v>447098</v>
      </c>
    </row>
    <row spans="1:4" r="27">
      <c t="s" s="4" r="A27">
        <v>70</v>
      </c>
      <c t="n" s="6" r="B27">
        <v>-29467</v>
      </c>
      <c t="n" s="6" r="C27">
        <v>-29467</v>
      </c>
      <c t="n" s="6" r="D27">
        <v>-29467</v>
      </c>
    </row>
    <row spans="1:4" r="28">
      <c t="s" s="4" r="A28">
        <v>71</v>
      </c>
      <c t="n" s="6" r="B28">
        <v>531368</v>
      </c>
      <c t="n" s="6" r="C28">
        <v>438575</v>
      </c>
      <c t="n" s="6" r="D28">
        <v>417631</v>
      </c>
    </row>
    <row spans="1:4" r="29">
      <c t="s" s="4" r="A29">
        <v>72</v>
      </c>
      <c t="n" s="7" r="B29">
        <v>774518</v>
      </c>
      <c t="n" s="7" r="C29">
        <v>622856</v>
      </c>
      <c t="n" s="7" r="D29">
        <v>669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4"/>
  </cols>
  <sheetData>
    <row spans="1:2" r="1">
      <c t="s" s="1" r="A1">
        <v>225</v>
      </c>
      <c t="s" s="2" r="B1">
        <v>2</v>
      </c>
    </row>
    <row spans="1:2" r="2">
      <c t="s" s="4" r="A2">
        <v>226</v>
      </c>
    </row>
    <row spans="1:2" r="3">
      <c t="s" s="3" r="A3">
        <v>227</v>
      </c>
    </row>
    <row spans="1:2" r="4">
      <c t="s" s="4" r="A4">
        <v>228</v>
      </c>
      <c t="n" s="6" r="B4">
        <v>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spans="1:11" r="1">
      <c t="s" s="1" r="A1">
        <v>229</v>
      </c>
      <c t="s" s="2" r="B1">
        <v>230</v>
      </c>
      <c t="s" s="2" r="I1">
        <v>25</v>
      </c>
      <c t="s" s="2" r="J1">
        <v>231</v>
      </c>
    </row>
    <row spans="1:11" r="2">
      <c t="s" s="2" r="B2">
        <v>3</v>
      </c>
      <c t="s" s="2" r="C2">
        <v>232</v>
      </c>
      <c t="s" s="2" r="D2">
        <v>233</v>
      </c>
      <c t="s" s="2" r="E2">
        <v>234</v>
      </c>
      <c t="s" s="2" r="F2">
        <v>235</v>
      </c>
      <c t="s" s="2" r="G2">
        <v>236</v>
      </c>
      <c t="s" s="2" r="H2">
        <v>237</v>
      </c>
      <c t="s" s="2" r="I2">
        <v>238</v>
      </c>
      <c t="s" s="2" r="J2">
        <v>44</v>
      </c>
      <c t="s" s="2" r="K2">
        <v>239</v>
      </c>
    </row>
    <row spans="1:11" r="3">
      <c t="s" s="4" r="A3">
        <v>240</v>
      </c>
    </row>
    <row spans="1:11" r="4">
      <c t="s" s="3" r="A4">
        <v>179</v>
      </c>
    </row>
    <row spans="1:11" r="5">
      <c t="s" s="4" r="A5">
        <v>241</v>
      </c>
      <c t="n" s="7" r="J5">
        <v>30000</v>
      </c>
    </row>
    <row spans="1:11" r="6">
      <c t="s" s="4" r="A6">
        <v>192</v>
      </c>
    </row>
    <row spans="1:11" r="7">
      <c t="s" s="3" r="A7">
        <v>179</v>
      </c>
    </row>
    <row spans="1:11" r="8">
      <c t="s" s="4" r="A8">
        <v>241</v>
      </c>
      <c t="n" s="7" r="K8">
        <v>16000</v>
      </c>
    </row>
    <row spans="1:11" r="9">
      <c t="s" s="4" r="A9">
        <v>242</v>
      </c>
      <c t="n" s="7" r="F9">
        <v>16000</v>
      </c>
    </row>
    <row spans="1:11" r="10">
      <c t="s" s="4" r="A10">
        <v>243</v>
      </c>
      <c t="n" s="7" r="F10">
        <v>19556</v>
      </c>
    </row>
    <row spans="1:11" r="11">
      <c t="s" s="4" r="A11">
        <v>244</v>
      </c>
    </row>
    <row spans="1:11" r="12">
      <c t="s" s="3" r="A12">
        <v>179</v>
      </c>
    </row>
    <row spans="1:11" r="13">
      <c t="s" s="4" r="A13">
        <v>245</v>
      </c>
      <c t="s" s="4" r="F13">
        <v>246</v>
      </c>
    </row>
    <row spans="1:11" r="14">
      <c t="n" s="9" r="A14">
        <v>2000</v>
      </c>
    </row>
    <row spans="1:11" r="15">
      <c t="s" s="3" r="A15">
        <v>179</v>
      </c>
    </row>
    <row spans="1:11" r="16">
      <c t="s" s="4" r="A16">
        <v>247</v>
      </c>
      <c t="s" s="4" r="C16">
        <v>248</v>
      </c>
    </row>
    <row spans="1:11" r="17">
      <c t="s" s="4" r="A17">
        <v>241</v>
      </c>
      <c t="n" s="7" r="J17">
        <v>12000</v>
      </c>
    </row>
    <row spans="1:11" r="18">
      <c t="s" s="4" r="A18">
        <v>242</v>
      </c>
      <c t="n" s="7" r="C18">
        <v>18800</v>
      </c>
    </row>
    <row spans="1:11" r="19">
      <c t="s" s="4" r="A19">
        <v>243</v>
      </c>
      <c t="n" s="7" r="C19">
        <v>17459</v>
      </c>
    </row>
    <row spans="1:11" r="20">
      <c t="s" s="4" r="A20">
        <v>188</v>
      </c>
    </row>
    <row spans="1:11" r="21">
      <c t="s" s="3" r="A21">
        <v>179</v>
      </c>
    </row>
    <row spans="1:11" r="22">
      <c t="s" s="4" r="A22">
        <v>241</v>
      </c>
      <c t="n" s="7" r="G22">
        <v>25000</v>
      </c>
    </row>
    <row spans="1:11" r="23">
      <c t="s" s="4" r="A23">
        <v>242</v>
      </c>
      <c t="n" s="6" r="G23">
        <v>22335</v>
      </c>
    </row>
    <row spans="1:11" r="24">
      <c t="s" s="4" r="A24">
        <v>243</v>
      </c>
      <c t="n" s="7" r="G24">
        <v>23546</v>
      </c>
    </row>
    <row spans="1:11" r="25">
      <c t="s" s="4" r="A25">
        <v>249</v>
      </c>
    </row>
    <row spans="1:11" r="26">
      <c t="s" s="3" r="A26">
        <v>179</v>
      </c>
    </row>
    <row spans="1:11" r="27">
      <c t="s" s="4" r="A27">
        <v>250</v>
      </c>
      <c t="s" s="4" r="G27">
        <v>246</v>
      </c>
    </row>
    <row spans="1:11" r="28">
      <c t="s" s="4" r="A28">
        <v>194</v>
      </c>
    </row>
    <row spans="1:11" r="29">
      <c t="s" s="3" r="A29">
        <v>179</v>
      </c>
    </row>
    <row spans="1:11" r="30">
      <c t="s" s="4" r="A30">
        <v>241</v>
      </c>
      <c t="n" s="7" r="H30">
        <v>17000</v>
      </c>
    </row>
    <row spans="1:11" r="31">
      <c t="s" s="4" r="A31">
        <v>242</v>
      </c>
      <c t="n" s="7" r="H31">
        <v>9248</v>
      </c>
      <c t="n" s="7" r="I31">
        <v>6600</v>
      </c>
    </row>
    <row spans="1:11" r="32">
      <c t="s" s="4" r="A32">
        <v>184</v>
      </c>
    </row>
    <row spans="1:11" r="33">
      <c t="s" s="3" r="A33">
        <v>179</v>
      </c>
    </row>
    <row spans="1:11" r="34">
      <c t="s" s="4" r="A34">
        <v>241</v>
      </c>
      <c t="n" s="7" r="D34">
        <v>25000</v>
      </c>
    </row>
    <row spans="1:11" r="35">
      <c t="s" s="4" r="A35">
        <v>242</v>
      </c>
      <c t="n" s="7" r="D35">
        <v>8100</v>
      </c>
    </row>
    <row spans="1:11" r="36">
      <c t="s" s="4" r="A36">
        <v>251</v>
      </c>
    </row>
    <row spans="1:11" r="37">
      <c t="s" s="3" r="A37">
        <v>179</v>
      </c>
    </row>
    <row spans="1:11" r="38">
      <c t="s" s="4" r="A38">
        <v>250</v>
      </c>
      <c t="s" s="4" r="C38">
        <v>246</v>
      </c>
      <c t="s" s="4" r="D38">
        <v>246</v>
      </c>
    </row>
    <row spans="1:11" r="39">
      <c t="s" s="4" r="A39">
        <v>190</v>
      </c>
    </row>
    <row spans="1:11" r="40">
      <c t="s" s="3" r="A40">
        <v>179</v>
      </c>
    </row>
    <row spans="1:11" r="41">
      <c t="s" s="4" r="A41">
        <v>241</v>
      </c>
      <c t="n" s="7" r="E41">
        <v>20000</v>
      </c>
    </row>
    <row spans="1:11" r="42">
      <c t="s" s="4" r="A42">
        <v>242</v>
      </c>
      <c t="n" s="7" r="E42">
        <v>10000</v>
      </c>
    </row>
    <row spans="1:11" r="43">
      <c t="s" s="4" r="A43">
        <v>252</v>
      </c>
    </row>
    <row spans="1:11" r="44">
      <c t="s" s="3" r="A44">
        <v>179</v>
      </c>
    </row>
    <row spans="1:11" r="45">
      <c t="s" s="4" r="A45">
        <v>250</v>
      </c>
      <c t="s" s="4" r="E45">
        <v>246</v>
      </c>
    </row>
    <row spans="1:11" r="46">
      <c t="s" s="4" r="A46">
        <v>253</v>
      </c>
    </row>
    <row spans="1:11" r="47">
      <c t="s" s="3" r="A47">
        <v>179</v>
      </c>
    </row>
    <row spans="1:11" r="48">
      <c t="s" s="4" r="A48">
        <v>243</v>
      </c>
      <c t="n" s="7" r="B48">
        <v>12500</v>
      </c>
    </row>
  </sheetData>
  <mergeCells count="3">
    <mergeCell ref="A1:A2"/>
    <mergeCell ref="B1:H1"/>
    <mergeCell ref="J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s>
  <sheetData>
    <row spans="1:12" r="1">
      <c t="s" s="1" r="A1">
        <v>254</v>
      </c>
      <c t="s" s="2" r="B1">
        <v>230</v>
      </c>
      <c t="s" s="2" r="H1">
        <v>25</v>
      </c>
      <c t="s" s="2" r="I1">
        <v>1</v>
      </c>
    </row>
    <row spans="1:12" r="2">
      <c t="s" s="2" r="B2">
        <v>232</v>
      </c>
      <c t="s" s="2" r="C2">
        <v>233</v>
      </c>
      <c t="s" s="2" r="D2">
        <v>234</v>
      </c>
      <c t="s" s="2" r="E2">
        <v>235</v>
      </c>
      <c t="s" s="2" r="F2">
        <v>236</v>
      </c>
      <c t="s" s="2" r="G2">
        <v>237</v>
      </c>
      <c t="s" s="2" r="H2">
        <v>238</v>
      </c>
      <c t="s" s="2" r="I2">
        <v>2</v>
      </c>
      <c t="s" s="2" r="J2">
        <v>26</v>
      </c>
      <c t="s" s="2" r="K2">
        <v>44</v>
      </c>
      <c t="s" s="2" r="L2">
        <v>255</v>
      </c>
    </row>
    <row spans="1:12" r="3">
      <c t="s" s="3" r="A3">
        <v>179</v>
      </c>
    </row>
    <row spans="1:12" r="4">
      <c t="s" s="4" r="A4">
        <v>256</v>
      </c>
      <c t="n" s="7" r="I4">
        <v>34237</v>
      </c>
      <c t="n" s="7" r="J4">
        <v>41058</v>
      </c>
    </row>
    <row spans="1:12" r="5">
      <c t="s" s="4" r="A5">
        <v>52</v>
      </c>
      <c t="n" s="7" r="I5">
        <v>93925</v>
      </c>
      <c t="n" s="7" r="J5">
        <v>84551</v>
      </c>
      <c t="n" s="7" r="K5">
        <v>83619</v>
      </c>
    </row>
    <row spans="1:12" r="6">
      <c t="s" s="4" r="A6">
        <v>192</v>
      </c>
    </row>
    <row spans="1:12" r="7">
      <c t="s" s="3" r="A7">
        <v>179</v>
      </c>
    </row>
    <row spans="1:12" r="8">
      <c t="s" s="4" r="A8">
        <v>242</v>
      </c>
      <c t="n" s="7" r="E8">
        <v>16000</v>
      </c>
    </row>
    <row spans="1:12" r="9">
      <c t="s" s="4" r="A9">
        <v>257</v>
      </c>
      <c t="n" s="6" r="E9">
        <v>3556</v>
      </c>
    </row>
    <row spans="1:12" r="10">
      <c t="s" s="4" r="A10">
        <v>258</v>
      </c>
      <c t="n" s="6" r="E10">
        <v>19556</v>
      </c>
    </row>
    <row spans="1:12" r="11">
      <c t="s" s="4" r="A11">
        <v>259</v>
      </c>
      <c t="n" s="6" r="E11">
        <v>4023</v>
      </c>
    </row>
    <row spans="1:12" r="12">
      <c t="s" s="4" r="A12">
        <v>260</v>
      </c>
      <c t="n" s="6" r="E12">
        <v>11523</v>
      </c>
    </row>
    <row spans="1:12" r="13">
      <c t="s" s="4" r="A13">
        <v>52</v>
      </c>
      <c t="n" s="6" r="E13">
        <v>8033</v>
      </c>
    </row>
    <row spans="1:12" r="14">
      <c t="s" s="4" r="A14">
        <v>188</v>
      </c>
    </row>
    <row spans="1:12" r="15">
      <c t="s" s="3" r="A15">
        <v>179</v>
      </c>
    </row>
    <row spans="1:12" r="16">
      <c t="s" s="4" r="A16">
        <v>242</v>
      </c>
      <c t="n" s="7" r="F16">
        <v>22335</v>
      </c>
    </row>
    <row spans="1:12" r="17">
      <c t="s" s="4" r="A17">
        <v>257</v>
      </c>
      <c t="n" s="6" r="F17">
        <v>1211</v>
      </c>
    </row>
    <row spans="1:12" r="18">
      <c t="s" s="4" r="A18">
        <v>258</v>
      </c>
      <c t="n" s="7" r="F18">
        <v>23546</v>
      </c>
    </row>
    <row spans="1:12" r="19">
      <c t="s" s="4" r="A19">
        <v>259</v>
      </c>
      <c t="n" s="7" r="L19">
        <v>4381</v>
      </c>
    </row>
    <row spans="1:12" r="20">
      <c t="s" s="4" r="A20">
        <v>260</v>
      </c>
      <c t="n" s="6" r="L20">
        <v>14481</v>
      </c>
    </row>
    <row spans="1:12" r="21">
      <c t="s" s="4" r="A21">
        <v>52</v>
      </c>
      <c t="n" s="6" r="L21">
        <v>9065</v>
      </c>
    </row>
    <row spans="1:12" r="22">
      <c t="n" s="9" r="A22">
        <v>2000</v>
      </c>
    </row>
    <row spans="1:12" r="23">
      <c t="s" s="3" r="A23">
        <v>179</v>
      </c>
    </row>
    <row spans="1:12" r="24">
      <c t="s" s="4" r="A24">
        <v>242</v>
      </c>
      <c t="n" s="7" r="B24">
        <v>18800</v>
      </c>
    </row>
    <row spans="1:12" r="25">
      <c t="s" s="4" r="A25">
        <v>256</v>
      </c>
      <c t="n" s="6" r="B25">
        <v>16137</v>
      </c>
    </row>
    <row spans="1:12" r="26">
      <c t="s" s="4" r="A26">
        <v>257</v>
      </c>
      <c t="n" s="6" r="B26">
        <v>1322</v>
      </c>
    </row>
    <row spans="1:12" r="27">
      <c t="s" s="4" r="A27">
        <v>258</v>
      </c>
      <c t="n" s="6" r="B27">
        <v>17459</v>
      </c>
    </row>
    <row spans="1:12" r="28">
      <c t="s" s="4" r="A28">
        <v>259</v>
      </c>
      <c t="n" s="6" r="B28">
        <v>2533</v>
      </c>
    </row>
    <row spans="1:12" r="29">
      <c t="s" s="4" r="A29">
        <v>260</v>
      </c>
      <c t="n" s="6" r="B29">
        <v>9458</v>
      </c>
    </row>
    <row spans="1:12" r="30">
      <c t="s" s="4" r="A30">
        <v>52</v>
      </c>
      <c t="n" s="6" r="B30">
        <v>8001</v>
      </c>
    </row>
    <row spans="1:12" r="31">
      <c t="s" s="4" r="A31">
        <v>190</v>
      </c>
    </row>
    <row spans="1:12" r="32">
      <c t="s" s="3" r="A32">
        <v>179</v>
      </c>
    </row>
    <row spans="1:12" r="33">
      <c t="s" s="4" r="A33">
        <v>242</v>
      </c>
      <c t="n" s="7" r="D33">
        <v>10000</v>
      </c>
    </row>
    <row spans="1:12" r="34">
      <c t="s" s="4" r="A34">
        <v>261</v>
      </c>
      <c t="n" s="6" r="D34">
        <v>1307</v>
      </c>
    </row>
    <row spans="1:12" r="35">
      <c t="s" s="4" r="A35">
        <v>260</v>
      </c>
      <c t="n" s="6" r="D35">
        <v>9407</v>
      </c>
    </row>
    <row spans="1:12" r="36">
      <c t="s" s="4" r="A36">
        <v>52</v>
      </c>
      <c t="n" s="6" r="D36">
        <v>593</v>
      </c>
    </row>
    <row spans="1:12" r="37">
      <c t="s" s="4" r="A37">
        <v>184</v>
      </c>
    </row>
    <row spans="1:12" r="38">
      <c t="s" s="3" r="A38">
        <v>179</v>
      </c>
    </row>
    <row spans="1:12" r="39">
      <c t="s" s="4" r="A39">
        <v>242</v>
      </c>
      <c t="n" s="7" r="C39">
        <v>8100</v>
      </c>
    </row>
    <row spans="1:12" r="40">
      <c t="s" s="4" r="A40">
        <v>259</v>
      </c>
      <c t="n" s="6" r="C40">
        <v>2378</v>
      </c>
    </row>
    <row spans="1:12" r="41">
      <c t="s" s="4" r="A41">
        <v>260</v>
      </c>
      <c t="n" s="6" r="C41">
        <v>6078</v>
      </c>
    </row>
    <row spans="1:12" r="42">
      <c t="s" s="4" r="A42">
        <v>52</v>
      </c>
      <c t="n" s="6" r="C42">
        <v>2022</v>
      </c>
    </row>
    <row spans="1:12" r="43">
      <c t="s" s="4" r="A43">
        <v>194</v>
      </c>
    </row>
    <row spans="1:12" r="44">
      <c t="s" s="3" r="A44">
        <v>179</v>
      </c>
    </row>
    <row spans="1:12" r="45">
      <c t="s" s="4" r="A45">
        <v>242</v>
      </c>
      <c t="n" s="7" r="G45">
        <v>9248</v>
      </c>
      <c t="n" s="7" r="H45">
        <v>6600</v>
      </c>
    </row>
    <row spans="1:12" r="46">
      <c t="s" s="4" r="A46">
        <v>261</v>
      </c>
      <c t="n" s="6" r="G46">
        <v>8868</v>
      </c>
    </row>
    <row spans="1:12" r="47">
      <c t="s" s="4" r="A47">
        <v>260</v>
      </c>
      <c t="n" s="6" r="G47">
        <v>9348</v>
      </c>
    </row>
    <row spans="1:12" r="48">
      <c t="s" s="4" r="A48">
        <v>262</v>
      </c>
      <c t="n" s="6" r="G48">
        <v>100</v>
      </c>
    </row>
    <row spans="1:12" r="49">
      <c t="s" s="4" r="A49">
        <v>263</v>
      </c>
    </row>
    <row spans="1:12" r="50">
      <c t="s" s="3" r="A50">
        <v>179</v>
      </c>
    </row>
    <row spans="1:12" r="51">
      <c t="s" s="4" r="A51">
        <v>264</v>
      </c>
      <c t="n" s="7" r="E51">
        <v>7500</v>
      </c>
    </row>
    <row spans="1:12" r="52">
      <c t="s" s="4" r="A52">
        <v>265</v>
      </c>
    </row>
    <row spans="1:12" r="53">
      <c t="s" s="3" r="A53">
        <v>179</v>
      </c>
    </row>
    <row spans="1:12" r="54">
      <c t="s" s="4" r="A54">
        <v>264</v>
      </c>
      <c t="n" s="7" r="L54">
        <v>10100</v>
      </c>
    </row>
    <row spans="1:12" r="55">
      <c t="s" s="4" r="A55">
        <v>266</v>
      </c>
    </row>
    <row spans="1:12" r="56">
      <c t="s" s="3" r="A56">
        <v>179</v>
      </c>
    </row>
    <row spans="1:12" r="57">
      <c t="s" s="4" r="A57">
        <v>264</v>
      </c>
      <c t="n" s="7" r="B57">
        <v>6925</v>
      </c>
    </row>
    <row spans="1:12" r="58">
      <c t="s" s="4" r="A58">
        <v>267</v>
      </c>
    </row>
    <row spans="1:12" r="59">
      <c t="s" s="3" r="A59">
        <v>179</v>
      </c>
    </row>
    <row spans="1:12" r="60">
      <c t="s" s="4" r="A60">
        <v>264</v>
      </c>
      <c t="n" s="7" r="D60">
        <v>8100</v>
      </c>
    </row>
    <row spans="1:12" r="61">
      <c t="s" s="4" r="A61">
        <v>268</v>
      </c>
    </row>
    <row spans="1:12" r="62">
      <c t="s" s="3" r="A62">
        <v>179</v>
      </c>
    </row>
    <row spans="1:12" r="63">
      <c t="s" s="4" r="A63">
        <v>264</v>
      </c>
      <c t="n" s="7" r="C63">
        <v>3700</v>
      </c>
    </row>
    <row spans="1:12" r="64">
      <c t="s" s="4" r="A64">
        <v>269</v>
      </c>
    </row>
    <row spans="1:12" r="65">
      <c t="s" s="3" r="A65">
        <v>179</v>
      </c>
    </row>
    <row spans="1:12" r="66">
      <c t="s" s="4" r="A66">
        <v>264</v>
      </c>
      <c t="n" s="7" r="G66">
        <v>480</v>
      </c>
    </row>
  </sheetData>
  <mergeCells count="3">
    <mergeCell ref="A1:A2"/>
    <mergeCell ref="B1:G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70</v>
      </c>
      <c t="s" s="2" r="B1">
        <v>1</v>
      </c>
    </row>
    <row spans="1:2" r="2">
      <c t="s" s="2" r="B2">
        <v>271</v>
      </c>
    </row>
    <row spans="1:2" r="3">
      <c t="s" s="3" r="A3">
        <v>272</v>
      </c>
    </row>
    <row spans="1:2" r="4">
      <c t="s" s="4" r="A4">
        <v>273</v>
      </c>
      <c t="n" s="7" r="B4">
        <v>83619</v>
      </c>
    </row>
    <row spans="1:2" r="5">
      <c t="s" s="4" r="A5">
        <v>142</v>
      </c>
      <c t="n" s="6" r="B5">
        <v>10616</v>
      </c>
    </row>
    <row spans="1:2" r="6">
      <c t="s" s="4" r="A6">
        <v>274</v>
      </c>
      <c t="n" s="6" r="B6">
        <v>-310</v>
      </c>
    </row>
    <row spans="1:2" r="7">
      <c t="s" s="4" r="A7">
        <v>275</v>
      </c>
      <c t="n" s="6" r="B7">
        <v>93925</v>
      </c>
    </row>
    <row spans="1:2" r="8">
      <c t="s" s="4" r="A8">
        <v>276</v>
      </c>
    </row>
    <row spans="1:2" r="9">
      <c t="s" s="3" r="A9">
        <v>272</v>
      </c>
    </row>
    <row spans="1:2" r="10">
      <c t="s" s="4" r="A10">
        <v>273</v>
      </c>
      <c t="n" s="6" r="B10">
        <v>79206</v>
      </c>
    </row>
    <row spans="1:2" r="11">
      <c t="s" s="4" r="A11">
        <v>142</v>
      </c>
      <c t="n" s="6" r="B11">
        <v>10616</v>
      </c>
    </row>
    <row spans="1:2" r="12">
      <c t="s" s="4" r="A12">
        <v>274</v>
      </c>
      <c t="n" s="6" r="B12">
        <v>-310</v>
      </c>
    </row>
    <row spans="1:2" r="13">
      <c t="s" s="4" r="A13">
        <v>275</v>
      </c>
      <c t="n" s="6" r="B13">
        <v>89512</v>
      </c>
    </row>
    <row spans="1:2" r="14">
      <c t="s" s="4" r="A14">
        <v>277</v>
      </c>
    </row>
    <row spans="1:2" r="15">
      <c t="s" s="3" r="A15">
        <v>272</v>
      </c>
    </row>
    <row spans="1:2" r="16">
      <c t="s" s="4" r="A16">
        <v>273</v>
      </c>
      <c t="n" s="6" r="B16">
        <v>4413</v>
      </c>
    </row>
    <row spans="1:2" r="17">
      <c t="s" s="4" r="A17">
        <v>142</v>
      </c>
      <c t="n" s="6" r="B17">
        <v>0</v>
      </c>
    </row>
    <row spans="1:2" r="18">
      <c t="s" s="4" r="A18">
        <v>274</v>
      </c>
      <c t="n" s="6" r="B18">
        <v>0</v>
      </c>
    </row>
    <row spans="1:2" r="19">
      <c t="s" s="4" r="A19">
        <v>275</v>
      </c>
      <c t="n" s="7" r="B19">
        <v>4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8</v>
      </c>
      <c t="s" s="2" r="B1">
        <v>1</v>
      </c>
      <c t="s" s="2" r="D1">
        <v>231</v>
      </c>
    </row>
    <row spans="1:4" r="2">
      <c t="s" s="2" r="B2">
        <v>2</v>
      </c>
      <c t="s" s="2" r="C2">
        <v>26</v>
      </c>
      <c t="s" s="2" r="D2">
        <v>44</v>
      </c>
    </row>
    <row spans="1:4" r="3">
      <c t="s" s="3" r="A3">
        <v>279</v>
      </c>
    </row>
    <row spans="1:4" r="4">
      <c t="s" s="4" r="A4">
        <v>280</v>
      </c>
      <c t="n" s="7" r="B4">
        <v>71376</v>
      </c>
      <c t="n" s="7" r="D4">
        <v>66627</v>
      </c>
    </row>
    <row spans="1:4" r="5">
      <c t="s" s="4" r="A5">
        <v>281</v>
      </c>
      <c t="n" s="6" r="B5">
        <v>4687</v>
      </c>
      <c t="n" s="6" r="D5">
        <v>4687</v>
      </c>
    </row>
    <row spans="1:4" r="6">
      <c t="s" s="4" r="A6">
        <v>282</v>
      </c>
      <c t="n" s="6" r="B6">
        <v>180929</v>
      </c>
      <c t="n" s="6" r="D6">
        <v>167562</v>
      </c>
    </row>
    <row spans="1:4" r="7">
      <c t="s" s="4" r="A7">
        <v>283</v>
      </c>
      <c t="n" s="6" r="B7">
        <v>109553</v>
      </c>
      <c t="n" s="7" r="C7">
        <v>104109</v>
      </c>
      <c t="n" s="6" r="D7">
        <v>100935</v>
      </c>
    </row>
    <row spans="1:4" r="8">
      <c t="s" s="4" r="A8">
        <v>284</v>
      </c>
    </row>
    <row spans="1:4" r="9">
      <c t="s" s="3" r="A9">
        <v>279</v>
      </c>
    </row>
    <row spans="1:4" r="10">
      <c t="s" s="4" r="A10">
        <v>285</v>
      </c>
      <c t="n" s="6" r="B10">
        <v>106316</v>
      </c>
      <c t="n" s="6" r="D10">
        <v>94560</v>
      </c>
    </row>
    <row spans="1:4" r="11">
      <c t="s" s="4" r="A11">
        <v>280</v>
      </c>
      <c t="n" s="6" r="B11">
        <v>30226</v>
      </c>
      <c t="n" s="6" r="D11">
        <v>30514</v>
      </c>
    </row>
    <row spans="1:4" r="12">
      <c t="s" s="4" r="A12">
        <v>286</v>
      </c>
      <c t="n" s="7" r="B12">
        <v>76090</v>
      </c>
      <c t="n" s="7" r="D12">
        <v>64046</v>
      </c>
    </row>
    <row spans="1:4" r="13">
      <c t="s" s="4" r="A13">
        <v>287</v>
      </c>
    </row>
    <row spans="1:4" r="14">
      <c t="s" s="3" r="A14">
        <v>279</v>
      </c>
    </row>
    <row spans="1:4" r="15">
      <c t="s" s="4" r="A15">
        <v>245</v>
      </c>
      <c t="s" s="4" r="B15">
        <v>288</v>
      </c>
      <c t="s" s="4" r="D15">
        <v>288</v>
      </c>
    </row>
    <row spans="1:4" r="16">
      <c t="s" s="4" r="A16">
        <v>289</v>
      </c>
    </row>
    <row spans="1:4" r="17">
      <c t="s" s="3" r="A17">
        <v>279</v>
      </c>
    </row>
    <row spans="1:4" r="18">
      <c t="s" s="4" r="A18">
        <v>245</v>
      </c>
      <c t="s" s="4" r="B18">
        <v>290</v>
      </c>
      <c t="s" s="4" r="D18">
        <v>290</v>
      </c>
    </row>
    <row spans="1:4" r="19">
      <c t="s" s="4" r="A19">
        <v>291</v>
      </c>
    </row>
    <row spans="1:4" r="20">
      <c t="s" s="3" r="A20">
        <v>279</v>
      </c>
    </row>
    <row spans="1:4" r="21">
      <c t="s" s="4" r="A21">
        <v>285</v>
      </c>
      <c t="n" s="7" r="B21">
        <v>55172</v>
      </c>
      <c t="n" s="7" r="D21">
        <v>54293</v>
      </c>
    </row>
    <row spans="1:4" r="22">
      <c t="s" s="4" r="A22">
        <v>280</v>
      </c>
      <c t="n" s="6" r="B22">
        <v>32290</v>
      </c>
      <c t="n" s="6" r="D22">
        <v>28255</v>
      </c>
    </row>
    <row spans="1:4" r="23">
      <c t="s" s="4" r="A23">
        <v>286</v>
      </c>
      <c t="n" s="7" r="B23">
        <v>22882</v>
      </c>
      <c t="n" s="7" r="D23">
        <v>26038</v>
      </c>
    </row>
    <row spans="1:4" r="24">
      <c t="s" s="4" r="A24">
        <v>292</v>
      </c>
    </row>
    <row spans="1:4" r="25">
      <c t="s" s="3" r="A25">
        <v>279</v>
      </c>
    </row>
    <row spans="1:4" r="26">
      <c t="s" s="4" r="A26">
        <v>245</v>
      </c>
      <c t="s" s="4" r="B26">
        <v>293</v>
      </c>
      <c t="s" s="4" r="D26">
        <v>293</v>
      </c>
    </row>
    <row spans="1:4" r="27">
      <c t="s" s="4" r="A27">
        <v>294</v>
      </c>
    </row>
    <row spans="1:4" r="28">
      <c t="s" s="3" r="A28">
        <v>279</v>
      </c>
    </row>
    <row spans="1:4" r="29">
      <c t="s" s="4" r="A29">
        <v>245</v>
      </c>
      <c t="s" s="4" r="B29">
        <v>295</v>
      </c>
      <c t="s" s="4" r="D29">
        <v>295</v>
      </c>
    </row>
    <row spans="1:4" r="30">
      <c t="s" s="4" r="A30">
        <v>296</v>
      </c>
    </row>
    <row spans="1:4" r="31">
      <c t="s" s="3" r="A31">
        <v>279</v>
      </c>
    </row>
    <row spans="1:4" r="32">
      <c t="s" s="4" r="A32">
        <v>285</v>
      </c>
      <c t="n" s="7" r="B32">
        <v>9876</v>
      </c>
      <c t="n" s="7" r="D32">
        <v>8935</v>
      </c>
    </row>
    <row spans="1:4" r="33">
      <c t="s" s="4" r="A33">
        <v>280</v>
      </c>
      <c t="n" s="6" r="B33">
        <v>5332</v>
      </c>
      <c t="n" s="6" r="D33">
        <v>4751</v>
      </c>
    </row>
    <row spans="1:4" r="34">
      <c t="s" s="4" r="A34">
        <v>286</v>
      </c>
      <c t="n" s="7" r="B34">
        <v>4544</v>
      </c>
      <c t="n" s="7" r="D34">
        <v>4184</v>
      </c>
    </row>
    <row spans="1:4" r="35">
      <c t="s" s="4" r="A35">
        <v>297</v>
      </c>
    </row>
    <row spans="1:4" r="36">
      <c t="s" s="3" r="A36">
        <v>279</v>
      </c>
    </row>
    <row spans="1:4" r="37">
      <c t="s" s="4" r="A37">
        <v>245</v>
      </c>
      <c t="s" s="4" r="B37">
        <v>293</v>
      </c>
      <c t="s" s="4" r="D37">
        <v>293</v>
      </c>
    </row>
    <row spans="1:4" r="38">
      <c t="s" s="4" r="A38">
        <v>298</v>
      </c>
    </row>
    <row spans="1:4" r="39">
      <c t="s" s="3" r="A39">
        <v>279</v>
      </c>
    </row>
    <row spans="1:4" r="40">
      <c t="s" s="4" r="A40">
        <v>245</v>
      </c>
      <c t="s" s="4" r="B40">
        <v>246</v>
      </c>
      <c t="s" s="4" r="D40">
        <v>246</v>
      </c>
    </row>
    <row spans="1:4" r="41">
      <c t="s" s="4" r="A41">
        <v>299</v>
      </c>
    </row>
    <row spans="1:4" r="42">
      <c t="s" s="3" r="A42">
        <v>279</v>
      </c>
    </row>
    <row spans="1:4" r="43">
      <c t="s" s="4" r="A43">
        <v>285</v>
      </c>
      <c t="n" s="7" r="B43">
        <v>4569</v>
      </c>
      <c t="n" s="7" r="D43">
        <v>4493</v>
      </c>
    </row>
    <row spans="1:4" r="44">
      <c t="s" s="4" r="A44">
        <v>280</v>
      </c>
      <c t="n" s="6" r="B44">
        <v>3460</v>
      </c>
      <c t="n" s="6" r="D44">
        <v>2800</v>
      </c>
    </row>
    <row spans="1:4" r="45">
      <c t="s" s="4" r="A45">
        <v>286</v>
      </c>
      <c t="n" s="7" r="B45">
        <v>1109</v>
      </c>
      <c t="n" s="7" r="D45">
        <v>1693</v>
      </c>
    </row>
    <row spans="1:4" r="46">
      <c t="s" s="4" r="A46">
        <v>300</v>
      </c>
    </row>
    <row spans="1:4" r="47">
      <c t="s" s="3" r="A47">
        <v>279</v>
      </c>
    </row>
    <row spans="1:4" r="48">
      <c t="s" s="4" r="A48">
        <v>245</v>
      </c>
      <c t="s" s="4" r="B48">
        <v>293</v>
      </c>
      <c t="s" s="4" r="D48">
        <v>293</v>
      </c>
    </row>
    <row spans="1:4" r="49">
      <c t="s" s="4" r="A49">
        <v>301</v>
      </c>
    </row>
    <row spans="1:4" r="50">
      <c t="s" s="3" r="A50">
        <v>279</v>
      </c>
    </row>
    <row spans="1:4" r="51">
      <c t="s" s="4" r="A51">
        <v>245</v>
      </c>
      <c t="s" s="4" r="B51">
        <v>288</v>
      </c>
      <c t="s" s="4" r="D51">
        <v>288</v>
      </c>
    </row>
    <row spans="1:4" r="52">
      <c t="s" s="4" r="A52">
        <v>274</v>
      </c>
    </row>
    <row spans="1:4" r="53">
      <c t="s" s="3" r="A53">
        <v>279</v>
      </c>
    </row>
    <row spans="1:4" r="54">
      <c t="s" s="4" r="A54">
        <v>285</v>
      </c>
      <c t="n" s="7" r="B54">
        <v>309</v>
      </c>
      <c t="n" s="7" r="D54">
        <v>594</v>
      </c>
    </row>
    <row spans="1:4" r="55">
      <c t="s" s="4" r="A55">
        <v>280</v>
      </c>
      <c t="n" s="6" r="B55">
        <v>68</v>
      </c>
      <c t="n" s="6" r="D55">
        <v>307</v>
      </c>
    </row>
    <row spans="1:4" r="56">
      <c t="s" s="4" r="A56">
        <v>286</v>
      </c>
      <c t="n" s="7" r="B56">
        <v>241</v>
      </c>
      <c t="n" s="7" r="D56">
        <v>287</v>
      </c>
    </row>
    <row spans="1:4" r="57">
      <c t="s" s="4" r="A57">
        <v>302</v>
      </c>
    </row>
    <row spans="1:4" r="58">
      <c t="s" s="3" r="A58">
        <v>279</v>
      </c>
    </row>
    <row spans="1:4" r="59">
      <c t="s" s="4" r="A59">
        <v>245</v>
      </c>
      <c t="s" s="4" r="B59">
        <v>303</v>
      </c>
      <c t="s" s="4" r="C59">
        <v>303</v>
      </c>
    </row>
    <row spans="1:4" r="60">
      <c t="s" s="4" r="A60">
        <v>304</v>
      </c>
    </row>
    <row spans="1:4" r="61">
      <c t="s" s="3" r="A61">
        <v>279</v>
      </c>
    </row>
    <row spans="1:4" r="62">
      <c t="s" s="4" r="A62">
        <v>245</v>
      </c>
      <c t="s" s="4" r="B62">
        <v>305</v>
      </c>
      <c t="s" s="4" r="C62">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06</v>
      </c>
      <c t="s" s="2" r="B1">
        <v>2</v>
      </c>
      <c t="s" s="2" r="C1">
        <v>44</v>
      </c>
      <c t="s" s="2" r="D1">
        <v>26</v>
      </c>
    </row>
    <row spans="1:4" r="2">
      <c t="s" s="3" r="A2">
        <v>144</v>
      </c>
    </row>
    <row spans="1:4" r="3">
      <c t="s" s="4" r="A3">
        <v>307</v>
      </c>
      <c t="n" s="7" r="B3">
        <v>132649</v>
      </c>
      <c t="n" s="7" r="C3">
        <v>144397</v>
      </c>
      <c t="n" s="7" r="D3">
        <v>155938</v>
      </c>
    </row>
    <row spans="1:4" r="4">
      <c t="s" s="4" r="A4">
        <v>308</v>
      </c>
      <c t="n" s="6" r="B4">
        <v>6286</v>
      </c>
      <c t="n" s="6" r="C4">
        <v>4932</v>
      </c>
      <c t="n" s="6" r="D4">
        <v>5917</v>
      </c>
    </row>
    <row spans="1:4" r="5">
      <c t="s" s="4" r="A5">
        <v>309</v>
      </c>
      <c t="n" s="6" r="B5">
        <v>22377</v>
      </c>
      <c t="n" s="6" r="C5">
        <v>21505</v>
      </c>
      <c t="n" s="6" r="D5">
        <v>16992</v>
      </c>
    </row>
    <row spans="1:4" r="6">
      <c t="s" s="4" r="A6">
        <v>48</v>
      </c>
      <c t="n" s="7" r="B6">
        <v>161312</v>
      </c>
      <c t="n" s="7" r="C6">
        <v>170834</v>
      </c>
      <c t="n" s="7" r="D6">
        <v>1788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10</v>
      </c>
      <c t="s" s="2" r="B1">
        <v>2</v>
      </c>
      <c t="s" s="2" r="C1">
        <v>44</v>
      </c>
      <c t="s" s="2" r="D1">
        <v>26</v>
      </c>
    </row>
    <row spans="1:4" r="2">
      <c t="s" s="3" r="A2">
        <v>147</v>
      </c>
    </row>
    <row spans="1:4" r="3">
      <c t="s" s="4" r="A3">
        <v>311</v>
      </c>
      <c t="n" s="7" r="B3">
        <v>313057</v>
      </c>
      <c t="n" s="7" r="C3">
        <v>291776</v>
      </c>
      <c t="n" s="7" r="D3">
        <v>289719</v>
      </c>
    </row>
    <row spans="1:4" r="4">
      <c t="s" s="4" r="A4">
        <v>312</v>
      </c>
      <c t="n" s="6" r="B4">
        <v>159890</v>
      </c>
      <c t="n" s="6" r="C4">
        <v>141176</v>
      </c>
      <c t="n" s="6" r="D4">
        <v>139295</v>
      </c>
    </row>
    <row spans="1:4" r="5">
      <c t="s" s="4" r="A5">
        <v>51</v>
      </c>
      <c t="n" s="7" r="B5">
        <v>153167</v>
      </c>
      <c t="n" s="7" r="C5">
        <v>150600</v>
      </c>
      <c t="n" s="7" r="D5">
        <v>1504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313</v>
      </c>
      <c t="s" s="2" r="B1">
        <v>230</v>
      </c>
      <c t="s" s="2" r="C1">
        <v>25</v>
      </c>
    </row>
    <row spans="1:4" r="2">
      <c t="s" s="2" r="B2">
        <v>255</v>
      </c>
      <c t="s" s="2" r="C2">
        <v>2</v>
      </c>
      <c t="s" s="2" r="D2">
        <v>314</v>
      </c>
    </row>
    <row spans="1:4" r="3">
      <c t="s" s="3" r="A3">
        <v>315</v>
      </c>
    </row>
    <row spans="1:4" r="4">
      <c t="s" s="4" r="A4">
        <v>316</v>
      </c>
      <c t="s" s="4" r="B4">
        <v>288</v>
      </c>
    </row>
    <row spans="1:4" r="5">
      <c t="s" s="4" r="A5">
        <v>317</v>
      </c>
      <c t="n" s="7" r="B5">
        <v>300000</v>
      </c>
    </row>
    <row spans="1:4" r="6">
      <c t="s" s="4" r="A6">
        <v>318</v>
      </c>
      <c t="n" s="7" r="C6">
        <v>1600000</v>
      </c>
    </row>
    <row spans="1:4" r="7">
      <c t="s" s="4" r="A7">
        <v>319</v>
      </c>
    </row>
    <row spans="1:4" r="8">
      <c t="s" s="3" r="A8">
        <v>315</v>
      </c>
    </row>
    <row spans="1:4" r="9">
      <c t="s" s="4" r="A9">
        <v>320</v>
      </c>
      <c t="n" s="7" r="B9">
        <v>7200000</v>
      </c>
    </row>
    <row spans="1:4" r="10">
      <c t="s" s="4" r="A10">
        <v>321</v>
      </c>
      <c t="s" s="4" r="B10">
        <v>322</v>
      </c>
    </row>
    <row spans="1:4" r="11">
      <c t="s" s="4" r="A11">
        <v>323</v>
      </c>
      <c t="n" s="7" r="B11">
        <v>6400000</v>
      </c>
      <c t="n" s="6" r="C11">
        <v>3300000</v>
      </c>
    </row>
    <row spans="1:4" r="12">
      <c t="s" s="4" r="A12">
        <v>324</v>
      </c>
    </row>
    <row spans="1:4" r="13">
      <c t="s" s="3" r="A13">
        <v>315</v>
      </c>
    </row>
    <row spans="1:4" r="14">
      <c t="s" s="4" r="A14">
        <v>320</v>
      </c>
      <c t="n" s="7" r="D14">
        <v>2000000</v>
      </c>
    </row>
    <row spans="1:4" r="15">
      <c t="s" s="4" r="A15">
        <v>323</v>
      </c>
      <c t="n" s="7" r="C15">
        <v>1700000</v>
      </c>
      <c t="n" s="7" r="D15">
        <v>1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5</v>
      </c>
      <c t="s" s="2" r="B1">
        <v>2</v>
      </c>
      <c t="s" s="2" r="C1">
        <v>44</v>
      </c>
      <c t="s" s="2" r="D1">
        <v>26</v>
      </c>
    </row>
    <row spans="1:4" r="2">
      <c t="s" s="3" r="A2">
        <v>153</v>
      </c>
    </row>
    <row spans="1:4" r="3">
      <c t="s" s="4" r="A3">
        <v>326</v>
      </c>
      <c t="n" s="7" r="B3">
        <v>45299</v>
      </c>
      <c t="n" s="7" r="C3">
        <v>25147</v>
      </c>
      <c t="n" s="7" r="D3">
        <v>31870</v>
      </c>
    </row>
    <row spans="1:4" r="4">
      <c t="s" s="4" r="A4">
        <v>327</v>
      </c>
      <c t="n" s="6" r="B4">
        <v>19607</v>
      </c>
      <c t="n" s="6" r="C4">
        <v>17020</v>
      </c>
      <c t="n" s="6" r="D4">
        <v>16569</v>
      </c>
    </row>
    <row spans="1:4" r="5">
      <c t="s" s="4" r="A5">
        <v>328</v>
      </c>
      <c t="n" s="6" r="B5">
        <v>10998</v>
      </c>
      <c t="n" s="6" r="C5">
        <v>7993</v>
      </c>
      <c t="n" s="6" r="D5">
        <v>7508</v>
      </c>
    </row>
    <row spans="1:4" r="6">
      <c t="s" s="4" r="A6">
        <v>329</v>
      </c>
      <c t="n" s="6" r="B6">
        <v>0</v>
      </c>
      <c t="n" s="6" r="C6">
        <v>0</v>
      </c>
      <c t="n" s="6" r="D6">
        <v>1729</v>
      </c>
    </row>
    <row spans="1:4" r="7">
      <c t="s" s="4" r="A7">
        <v>274</v>
      </c>
      <c t="n" s="6" r="B7">
        <v>21829</v>
      </c>
      <c t="n" s="6" r="C7">
        <v>19002</v>
      </c>
      <c t="n" s="6" r="D7">
        <v>17885</v>
      </c>
    </row>
    <row spans="1:4" r="8">
      <c t="s" s="4" r="A8">
        <v>59</v>
      </c>
      <c t="n" s="7" r="B8">
        <v>97733</v>
      </c>
      <c t="n" s="7" r="C8">
        <v>69162</v>
      </c>
      <c t="n" s="7" r="D8">
        <v>755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0</v>
      </c>
      <c t="s" s="2" r="B1">
        <v>1</v>
      </c>
    </row>
    <row spans="1:4" r="2">
      <c t="s" s="2" r="B2">
        <v>2</v>
      </c>
      <c t="s" s="2" r="C2">
        <v>26</v>
      </c>
      <c t="s" s="2" r="D2">
        <v>44</v>
      </c>
    </row>
    <row spans="1:4" r="3">
      <c t="s" s="3" r="A3">
        <v>331</v>
      </c>
    </row>
    <row spans="1:4" r="4">
      <c t="s" s="4" r="A4">
        <v>332</v>
      </c>
      <c t="n" s="7" r="B4">
        <v>26204</v>
      </c>
      <c t="n" s="7" r="C4">
        <v>21641</v>
      </c>
    </row>
    <row spans="1:4" r="5">
      <c t="s" s="4" r="A5">
        <v>333</v>
      </c>
      <c t="n" s="6" r="B5">
        <v>15494</v>
      </c>
      <c t="n" s="6" r="C5">
        <v>12706</v>
      </c>
    </row>
    <row spans="1:4" r="6">
      <c t="s" s="4" r="A6">
        <v>334</v>
      </c>
      <c t="n" s="6" r="B6">
        <v>125</v>
      </c>
      <c t="n" s="6" r="C6">
        <v>240</v>
      </c>
    </row>
    <row spans="1:4" r="7">
      <c t="s" s="4" r="A7">
        <v>335</v>
      </c>
      <c t="n" s="6" r="B7">
        <v>-10833</v>
      </c>
      <c t="n" s="6" r="C7">
        <v>-9278</v>
      </c>
    </row>
    <row spans="1:4" r="8">
      <c t="s" s="4" r="A8">
        <v>336</v>
      </c>
      <c t="n" s="6" r="B8">
        <v>30990</v>
      </c>
      <c t="n" s="6" r="C8">
        <v>25309</v>
      </c>
    </row>
    <row spans="1:4" r="9">
      <c t="s" s="4" r="A9">
        <v>337</v>
      </c>
      <c t="n" s="6" r="B9">
        <v>11383</v>
      </c>
      <c t="n" s="6" r="C9">
        <v>8740</v>
      </c>
    </row>
    <row spans="1:4" r="10">
      <c t="s" s="4" r="A10">
        <v>327</v>
      </c>
      <c t="n" s="7" r="B10">
        <v>19607</v>
      </c>
      <c t="n" s="7" r="C10">
        <v>16569</v>
      </c>
      <c t="n" s="7" r="D10">
        <v>170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73</v>
      </c>
      <c t="s" s="2" r="B1">
        <v>2</v>
      </c>
      <c t="s" s="2" r="C1">
        <v>44</v>
      </c>
      <c t="s" s="2" r="D1">
        <v>26</v>
      </c>
    </row>
    <row spans="1:4" r="2">
      <c t="s" s="3" r="A2">
        <v>74</v>
      </c>
    </row>
    <row spans="1:4" r="3">
      <c t="s" s="4" r="A3">
        <v>75</v>
      </c>
      <c t="n" s="8" r="B3">
        <v>0.01</v>
      </c>
      <c t="n" s="8" r="C3">
        <v>0.01</v>
      </c>
      <c t="n" s="8" r="D3">
        <v>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38</v>
      </c>
      <c t="s" s="2" r="B1">
        <v>339</v>
      </c>
      <c t="s" s="2" r="C1">
        <v>340</v>
      </c>
      <c t="s" s="2" r="D1">
        <v>341</v>
      </c>
      <c t="s" s="2" r="E1">
        <v>271</v>
      </c>
      <c t="s" s="2" r="F1">
        <v>271</v>
      </c>
      <c t="s" s="2" r="G1">
        <v>342</v>
      </c>
      <c t="s" s="2" r="H1">
        <v>343</v>
      </c>
      <c t="s" s="2" r="I1">
        <v>344</v>
      </c>
    </row>
    <row spans="1:9" r="2">
      <c t="s" s="3" r="A2">
        <v>345</v>
      </c>
    </row>
    <row spans="1:9" r="3">
      <c t="s" s="4" r="A3">
        <v>346</v>
      </c>
      <c t="s" s="4" r="H3">
        <v>347</v>
      </c>
    </row>
    <row spans="1:9" r="4">
      <c t="s" s="4" r="A4">
        <v>61</v>
      </c>
      <c t="n" s="7" r="E4">
        <v>49940000</v>
      </c>
      <c t="n" s="7" r="F4">
        <v>49940000</v>
      </c>
      <c t="n" s="7" r="G4">
        <v>49910000</v>
      </c>
      <c t="n" s="7" r="H4">
        <v>91729000</v>
      </c>
    </row>
    <row spans="1:9" r="5">
      <c t="s" s="4" r="A5">
        <v>348</v>
      </c>
    </row>
    <row spans="1:9" r="6">
      <c t="s" s="3" r="A6">
        <v>345</v>
      </c>
    </row>
    <row spans="1:9" r="7">
      <c t="s" s="4" r="A7">
        <v>349</v>
      </c>
      <c t="s" s="4" r="B7">
        <v>350</v>
      </c>
    </row>
    <row spans="1:9" r="8">
      <c t="s" s="4" r="A8">
        <v>351</v>
      </c>
    </row>
    <row spans="1:9" r="9">
      <c t="s" s="3" r="A9">
        <v>345</v>
      </c>
    </row>
    <row spans="1:9" r="10">
      <c t="s" s="4" r="A10">
        <v>352</v>
      </c>
      <c t="n" s="6" r="E10">
        <v>0</v>
      </c>
      <c t="n" s="6" r="F10">
        <v>0</v>
      </c>
      <c t="n" s="7" r="G10">
        <v>0</v>
      </c>
      <c t="n" s="7" r="H10">
        <v>41800000</v>
      </c>
    </row>
    <row spans="1:9" r="11">
      <c t="s" s="4" r="A11">
        <v>353</v>
      </c>
      <c t="n" s="7" r="E11">
        <v>297500000</v>
      </c>
      <c t="n" s="7" r="F11">
        <v>297500000</v>
      </c>
    </row>
    <row spans="1:9" r="12">
      <c t="s" s="4" r="A12">
        <v>354</v>
      </c>
      <c t="n" s="10" r="E12">
        <v>2.5</v>
      </c>
      <c t="n" s="10" r="F12">
        <v>2.5</v>
      </c>
    </row>
    <row spans="1:9" r="13">
      <c t="s" s="4" r="A13">
        <v>355</v>
      </c>
    </row>
    <row spans="1:9" r="14">
      <c t="s" s="3" r="A14">
        <v>345</v>
      </c>
    </row>
    <row spans="1:9" r="15">
      <c t="s" s="4" r="A15">
        <v>356</v>
      </c>
      <c t="n" s="7" r="D15">
        <v>75000000</v>
      </c>
      <c t="n" s="7" r="I15">
        <v>100000000</v>
      </c>
    </row>
    <row spans="1:9" r="16">
      <c t="s" s="4" r="A16">
        <v>357</v>
      </c>
      <c t="n" s="6" r="D16">
        <v>25000000</v>
      </c>
    </row>
    <row spans="1:9" r="17">
      <c t="s" s="4" r="A17">
        <v>358</v>
      </c>
      <c t="n" s="7" r="E17">
        <v>2500000</v>
      </c>
      <c t="n" s="7" r="F17">
        <v>2500000</v>
      </c>
    </row>
    <row spans="1:9" r="18">
      <c t="s" s="4" r="A18">
        <v>353</v>
      </c>
      <c t="n" s="7" r="E18">
        <v>197500000</v>
      </c>
      <c t="n" s="7" r="F18">
        <v>197500000</v>
      </c>
    </row>
    <row spans="1:9" r="19">
      <c t="s" s="4" r="A19">
        <v>359</v>
      </c>
    </row>
    <row spans="1:9" r="20">
      <c t="s" s="3" r="A20">
        <v>345</v>
      </c>
    </row>
    <row spans="1:9" r="21">
      <c t="s" s="4" r="A21">
        <v>360</v>
      </c>
      <c t="s" s="4" r="F21">
        <v>361</v>
      </c>
    </row>
    <row spans="1:9" r="22">
      <c t="s" s="4" r="A22">
        <v>362</v>
      </c>
      <c t="s" s="4" r="E22">
        <v>363</v>
      </c>
    </row>
    <row spans="1:9" r="23">
      <c t="s" s="4" r="A23">
        <v>364</v>
      </c>
    </row>
    <row spans="1:9" r="24">
      <c t="s" s="3" r="A24">
        <v>345</v>
      </c>
    </row>
    <row spans="1:9" r="25">
      <c t="s" s="4" r="A25">
        <v>360</v>
      </c>
      <c t="s" s="4" r="F25">
        <v>365</v>
      </c>
    </row>
    <row spans="1:9" r="26">
      <c t="s" s="4" r="A26">
        <v>366</v>
      </c>
    </row>
    <row spans="1:9" r="27">
      <c t="s" s="3" r="A27">
        <v>345</v>
      </c>
    </row>
    <row spans="1:9" r="28">
      <c t="s" s="4" r="A28">
        <v>360</v>
      </c>
      <c t="s" s="4" r="F28">
        <v>361</v>
      </c>
    </row>
    <row spans="1:9" r="29">
      <c t="s" s="4" r="A29">
        <v>367</v>
      </c>
    </row>
    <row spans="1:9" r="30">
      <c t="s" s="3" r="A30">
        <v>345</v>
      </c>
    </row>
    <row spans="1:9" r="31">
      <c t="s" s="4" r="A31">
        <v>360</v>
      </c>
      <c t="s" s="4" r="F31">
        <v>368</v>
      </c>
    </row>
    <row spans="1:9" r="32">
      <c t="s" s="4" r="A32">
        <v>369</v>
      </c>
    </row>
    <row spans="1:9" r="33">
      <c t="s" s="3" r="A33">
        <v>345</v>
      </c>
    </row>
    <row spans="1:9" r="34">
      <c t="s" s="4" r="A34">
        <v>360</v>
      </c>
      <c t="s" s="4" r="F34">
        <v>368</v>
      </c>
    </row>
    <row spans="1:9" r="35">
      <c t="s" s="4" r="A35">
        <v>370</v>
      </c>
    </row>
    <row spans="1:9" r="36">
      <c t="s" s="3" r="A36">
        <v>345</v>
      </c>
    </row>
    <row spans="1:9" r="37">
      <c t="s" s="4" r="A37">
        <v>360</v>
      </c>
      <c t="s" s="4" r="F37">
        <v>347</v>
      </c>
    </row>
    <row spans="1:9" r="38">
      <c t="s" s="4" r="A38">
        <v>371</v>
      </c>
    </row>
    <row spans="1:9" r="39">
      <c t="s" s="3" r="A39">
        <v>345</v>
      </c>
    </row>
    <row spans="1:9" r="40">
      <c t="s" s="4" r="A40">
        <v>353</v>
      </c>
      <c t="n" s="7" r="D40">
        <v>150000000</v>
      </c>
    </row>
    <row spans="1:9" r="41">
      <c t="s" s="4" r="A41">
        <v>372</v>
      </c>
      <c t="s" s="4" r="D41">
        <v>373</v>
      </c>
    </row>
    <row spans="1:9" r="42">
      <c t="s" s="4" r="A42">
        <v>61</v>
      </c>
      <c t="n" s="7" r="C42">
        <v>50000000</v>
      </c>
    </row>
    <row spans="1:9" r="43">
      <c t="s" s="4" r="A43">
        <v>374</v>
      </c>
      <c t="s" s="4" r="C43">
        <v>375</v>
      </c>
    </row>
    <row spans="1:9" r="44">
      <c t="s" s="4" r="A44">
        <v>376</v>
      </c>
      <c t="s" s="4" r="F44">
        <v>377</v>
      </c>
    </row>
    <row spans="1:9" r="45">
      <c t="s" s="4" r="A45">
        <v>378</v>
      </c>
    </row>
    <row spans="1:9" r="46">
      <c t="s" s="3" r="A46">
        <v>345</v>
      </c>
    </row>
    <row spans="1:9" r="47">
      <c t="s" s="4" r="A47">
        <v>379</v>
      </c>
      <c t="s" s="4" r="D47">
        <v>305</v>
      </c>
    </row>
    <row spans="1:9" r="48">
      <c t="s" s="4" r="A48">
        <v>380</v>
      </c>
    </row>
    <row spans="1:9" r="49">
      <c t="s" s="3" r="A49">
        <v>345</v>
      </c>
    </row>
    <row spans="1:9" r="50">
      <c t="s" s="4" r="A50">
        <v>356</v>
      </c>
      <c t="n" s="7" r="B50">
        <v>200000000</v>
      </c>
    </row>
    <row spans="1:9" r="51">
      <c t="s" s="4" r="A51">
        <v>381</v>
      </c>
      <c t="n" s="6" r="B51">
        <v>50000000</v>
      </c>
    </row>
    <row spans="1:9" r="52">
      <c t="s" s="4" r="A52">
        <v>382</v>
      </c>
      <c t="n" s="7" r="B52">
        <v>125000000</v>
      </c>
    </row>
    <row spans="1:9" r="53">
      <c t="s" s="4" r="A53">
        <v>383</v>
      </c>
    </row>
    <row spans="1:9" r="54">
      <c t="s" s="3" r="A54">
        <v>345</v>
      </c>
    </row>
    <row spans="1:9" r="55">
      <c t="s" s="4" r="A55">
        <v>360</v>
      </c>
      <c t="s" s="4" r="B55">
        <v>361</v>
      </c>
    </row>
    <row spans="1:9" r="56">
      <c t="s" s="4" r="A56">
        <v>384</v>
      </c>
    </row>
    <row spans="1:9" r="57">
      <c t="s" s="3" r="A57">
        <v>345</v>
      </c>
    </row>
    <row spans="1:9" r="58">
      <c t="s" s="4" r="A58">
        <v>385</v>
      </c>
      <c t="s" s="4" r="B58">
        <v>386</v>
      </c>
    </row>
    <row spans="1:9" r="59">
      <c t="s" s="4" r="A59">
        <v>387</v>
      </c>
    </row>
    <row spans="1:9" r="60">
      <c t="s" s="3" r="A60">
        <v>345</v>
      </c>
    </row>
    <row spans="1:9" r="61">
      <c t="s" s="4" r="A61">
        <v>385</v>
      </c>
      <c t="s" s="4" r="B61">
        <v>388</v>
      </c>
    </row>
    <row spans="1:9" r="62">
      <c t="s" s="4" r="A62">
        <v>389</v>
      </c>
    </row>
    <row spans="1:9" r="63">
      <c t="s" s="3" r="A63">
        <v>345</v>
      </c>
    </row>
    <row spans="1:9" r="64">
      <c t="s" s="4" r="A64">
        <v>360</v>
      </c>
      <c t="s" s="4" r="B64">
        <v>390</v>
      </c>
    </row>
    <row spans="1:9" r="65">
      <c t="s" s="4" r="A65">
        <v>391</v>
      </c>
    </row>
    <row spans="1:9" r="66">
      <c t="s" s="3" r="A66">
        <v>345</v>
      </c>
    </row>
    <row spans="1:9" r="67">
      <c t="s" s="4" r="A67">
        <v>360</v>
      </c>
      <c t="s" s="4" r="B67">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s="1" r="A1">
        <v>393</v>
      </c>
      <c t="s" s="2" r="B1">
        <v>1</v>
      </c>
    </row>
    <row spans="1:2" r="2">
      <c t="s" s="2" r="B2">
        <v>2</v>
      </c>
    </row>
    <row spans="1:2" r="3">
      <c t="s" s="3" r="A3">
        <v>394</v>
      </c>
    </row>
    <row spans="1:2" r="4">
      <c t="s" s="4" r="A4">
        <v>395</v>
      </c>
      <c t="s" s="4" r="B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397</v>
      </c>
      <c t="s" s="2" r="B1">
        <v>230</v>
      </c>
      <c t="s" s="2" r="D1">
        <v>25</v>
      </c>
      <c t="s" s="2" r="F1">
        <v>1</v>
      </c>
    </row>
    <row spans="1:7" r="2">
      <c t="s" s="2" r="B2">
        <v>314</v>
      </c>
      <c t="s" s="2" r="C2">
        <v>255</v>
      </c>
      <c t="s" s="2" r="D2">
        <v>2</v>
      </c>
      <c t="s" s="2" r="E2">
        <v>26</v>
      </c>
      <c t="s" s="2" r="F2">
        <v>2</v>
      </c>
      <c t="s" s="2" r="G2">
        <v>26</v>
      </c>
    </row>
    <row spans="1:7" r="3">
      <c t="s" s="3" r="A3">
        <v>398</v>
      </c>
    </row>
    <row spans="1:7" r="4">
      <c t="s" s="4" r="A4">
        <v>316</v>
      </c>
      <c t="s" s="4" r="C4">
        <v>288</v>
      </c>
    </row>
    <row spans="1:7" r="5">
      <c t="s" s="4" r="A5">
        <v>28</v>
      </c>
      <c t="n" s="7" r="D5">
        <v>412370</v>
      </c>
      <c t="n" s="7" r="E5">
        <v>345296</v>
      </c>
      <c t="n" s="7" r="F5">
        <v>1275999</v>
      </c>
      <c t="n" s="7" r="G5">
        <v>1068838</v>
      </c>
    </row>
    <row spans="1:7" r="6">
      <c t="s" s="4" r="A6">
        <v>399</v>
      </c>
    </row>
    <row spans="1:7" r="7">
      <c t="s" s="3" r="A7">
        <v>398</v>
      </c>
    </row>
    <row spans="1:7" r="8">
      <c t="s" s="4" r="A8">
        <v>316</v>
      </c>
      <c t="s" s="4" r="B8">
        <v>288</v>
      </c>
    </row>
    <row spans="1:7" r="9">
      <c t="s" s="4" r="A9">
        <v>400</v>
      </c>
    </row>
    <row spans="1:7" r="10">
      <c t="s" s="3" r="A10">
        <v>398</v>
      </c>
    </row>
    <row spans="1:7" r="11">
      <c t="s" s="4" r="A11">
        <v>401</v>
      </c>
      <c t="n" s="7" r="B11">
        <v>60000</v>
      </c>
    </row>
    <row spans="1:7" r="12">
      <c t="s" s="4" r="A12">
        <v>402</v>
      </c>
      <c t="n" s="6" r="B12">
        <v>90000</v>
      </c>
    </row>
    <row spans="1:7" r="13">
      <c t="s" s="4" r="A13">
        <v>403</v>
      </c>
      <c t="n" s="6" r="B13">
        <v>127000</v>
      </c>
    </row>
    <row spans="1:7" r="14">
      <c t="s" s="4" r="A14">
        <v>404</v>
      </c>
      <c t="n" s="7" r="B14">
        <v>172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05</v>
      </c>
      <c t="s" s="2" r="C1">
        <v>1</v>
      </c>
    </row>
    <row spans="1:4" r="2">
      <c t="s" s="2" r="C2">
        <v>2</v>
      </c>
      <c t="s" s="2" r="D2">
        <v>26</v>
      </c>
    </row>
    <row spans="1:4" r="3">
      <c t="s" s="3" r="A3">
        <v>406</v>
      </c>
    </row>
    <row spans="1:4" r="4">
      <c t="s" s="4" r="A4">
        <v>332</v>
      </c>
      <c t="n" s="7" r="C4">
        <v>10840</v>
      </c>
      <c t="n" s="7" r="D4">
        <v>8129</v>
      </c>
    </row>
    <row spans="1:4" r="5">
      <c t="s" s="4" r="A5">
        <v>142</v>
      </c>
      <c t="n" s="6" r="C5">
        <v>1322</v>
      </c>
      <c t="n" s="6" r="D5">
        <v>4767</v>
      </c>
    </row>
    <row spans="1:4" r="6">
      <c t="s" s="4" r="A6">
        <v>407</v>
      </c>
      <c t="n" s="6" r="C6">
        <v>-2719</v>
      </c>
      <c t="n" s="6" r="D6">
        <v>-3963</v>
      </c>
    </row>
    <row spans="1:4" r="7">
      <c t="s" s="4" r="A7">
        <v>408</v>
      </c>
      <c t="s" s="4" r="B7">
        <v>409</v>
      </c>
      <c t="n" s="6" r="C7">
        <v>976</v>
      </c>
      <c t="n" s="6" r="D7">
        <v>868</v>
      </c>
    </row>
    <row spans="1:4" r="8">
      <c t="s" s="4" r="A8">
        <v>410</v>
      </c>
      <c t="s" s="4" r="B8">
        <v>409</v>
      </c>
      <c t="n" s="6" r="C8">
        <v>1046</v>
      </c>
      <c t="n" s="6" r="D8">
        <v>562</v>
      </c>
    </row>
    <row spans="1:4" r="9">
      <c t="s" s="4" r="A9">
        <v>411</v>
      </c>
      <c t="s" s="4" r="B9">
        <v>412</v>
      </c>
      <c t="n" s="6" r="C9">
        <v>11465</v>
      </c>
      <c t="n" s="6" r="D9">
        <v>10363</v>
      </c>
    </row>
    <row spans="1:4" r="10">
      <c t="s" s="4" r="A10">
        <v>413</v>
      </c>
      <c t="n" s="6" r="C10">
        <v>-4984</v>
      </c>
      <c t="n" s="6" r="D10">
        <v>-2681</v>
      </c>
    </row>
    <row spans="1:4" r="11">
      <c t="s" s="4" r="A11">
        <v>414</v>
      </c>
      <c t="n" s="6" r="C11">
        <v>6481</v>
      </c>
      <c t="n" s="7" r="D11">
        <v>7682</v>
      </c>
    </row>
    <row spans="1:4" r="12">
      <c t="s" s="4" r="A12">
        <v>415</v>
      </c>
      <c t="n" s="7" r="C12">
        <v>14000</v>
      </c>
    </row>
    <row spans="1:4" r="13">
      <c t="n" r="A13"/>
    </row>
    <row spans="1:4" r="14">
      <c t="s" s="4" r="A14">
        <v>409</v>
      </c>
      <c t="s" s="4" r="B14">
        <v>416</v>
      </c>
    </row>
    <row spans="1:4" r="15">
      <c t="s" s="4" r="A15">
        <v>412</v>
      </c>
      <c t="s" s="4" r="B15">
        <v>417</v>
      </c>
    </row>
  </sheetData>
  <mergeCells count="5">
    <mergeCell ref="A1:B2"/>
    <mergeCell ref="C1:D1"/>
    <mergeCell ref="A13:C13"/>
    <mergeCell ref="B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8</v>
      </c>
      <c t="s" s="2" r="B1">
        <v>2</v>
      </c>
      <c t="s" s="2" r="C1">
        <v>44</v>
      </c>
      <c t="s" s="2" r="D1">
        <v>26</v>
      </c>
    </row>
    <row spans="1:4" r="2">
      <c t="s" s="3" r="A2">
        <v>162</v>
      </c>
    </row>
    <row spans="1:4" r="3">
      <c t="s" s="4" r="A3">
        <v>419</v>
      </c>
      <c t="n" s="6" r="B3">
        <v>75000</v>
      </c>
      <c t="n" s="6" r="C3">
        <v>75000</v>
      </c>
      <c t="n" s="6" r="D3">
        <v>75000</v>
      </c>
    </row>
    <row spans="1:4" r="4">
      <c t="s" s="4" r="A4">
        <v>420</v>
      </c>
      <c t="n" s="6" r="B4">
        <v>27308</v>
      </c>
      <c t="n" s="6" r="C4">
        <v>27039</v>
      </c>
      <c t="n" s="6" r="D4">
        <v>26827</v>
      </c>
    </row>
    <row spans="1:4" r="5">
      <c t="s" s="4" r="A5">
        <v>421</v>
      </c>
      <c t="n" s="6" r="B5">
        <v>2684</v>
      </c>
      <c t="n" s="6" r="C5">
        <v>2684</v>
      </c>
      <c t="n" s="6" r="D5">
        <v>26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25</v>
      </c>
      <c t="s" s="2" r="D1">
        <v>1</v>
      </c>
    </row>
    <row spans="1:5" r="2">
      <c t="s" s="2" r="B2">
        <v>2</v>
      </c>
      <c t="s" s="2" r="C2">
        <v>26</v>
      </c>
      <c t="s" s="2" r="D2">
        <v>2</v>
      </c>
      <c t="s" s="2" r="E2">
        <v>26</v>
      </c>
    </row>
    <row spans="1:5" r="3">
      <c t="s" s="3" r="A3">
        <v>162</v>
      </c>
    </row>
    <row spans="1:5" r="4">
      <c t="s" s="4" r="A4">
        <v>423</v>
      </c>
      <c t="n" s="6" r="B4">
        <v>24724</v>
      </c>
      <c t="n" s="6" r="C4">
        <v>24289</v>
      </c>
      <c t="n" s="6" r="D4">
        <v>24587</v>
      </c>
      <c t="n" s="6" r="E4">
        <v>24261</v>
      </c>
    </row>
    <row spans="1:5" r="5">
      <c t="s" s="4" r="A5">
        <v>424</v>
      </c>
      <c t="n" s="6" r="B5">
        <v>336</v>
      </c>
      <c t="n" s="6" r="C5">
        <v>397</v>
      </c>
      <c t="n" s="6" r="D5">
        <v>295</v>
      </c>
      <c t="n" s="6" r="E5">
        <v>353</v>
      </c>
    </row>
    <row spans="1:5" r="6">
      <c t="s" s="4" r="A6">
        <v>425</v>
      </c>
      <c t="n" s="6" r="B6">
        <v>25060</v>
      </c>
      <c t="n" s="6" r="C6">
        <v>24686</v>
      </c>
      <c t="n" s="6" r="D6">
        <v>24882</v>
      </c>
      <c t="n" s="6" r="E6">
        <v>246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26</v>
      </c>
      <c t="s" s="2" r="B1">
        <v>427</v>
      </c>
      <c t="s" s="2" r="C1">
        <v>428</v>
      </c>
      <c t="s" s="2" r="D1">
        <v>429</v>
      </c>
      <c t="s" s="2" r="E1">
        <v>430</v>
      </c>
      <c t="s" s="2" r="F1">
        <v>233</v>
      </c>
      <c t="s" s="2" r="G1">
        <v>431</v>
      </c>
      <c t="s" s="2" r="H1">
        <v>2</v>
      </c>
      <c t="s" s="2" r="I1">
        <v>26</v>
      </c>
      <c t="s" s="2" r="J1">
        <v>2</v>
      </c>
      <c t="s" s="2" r="K1">
        <v>26</v>
      </c>
    </row>
    <row spans="1:11" r="2">
      <c t="s" s="3" r="A2">
        <v>432</v>
      </c>
    </row>
    <row spans="1:11" r="3">
      <c t="s" s="4" r="A3">
        <v>433</v>
      </c>
      <c t="n" s="6" r="H3">
        <v>171514</v>
      </c>
      <c t="n" s="6" r="I3">
        <v>237384</v>
      </c>
      <c t="n" s="6" r="J3">
        <v>219302</v>
      </c>
      <c t="n" s="6" r="K3">
        <v>284884</v>
      </c>
    </row>
    <row spans="1:11" r="4">
      <c t="s" s="4" r="A4">
        <v>434</v>
      </c>
      <c t="n" s="8" r="B4">
        <v>0.3</v>
      </c>
      <c t="n" s="8" r="C4">
        <v>0.3</v>
      </c>
      <c t="n" s="11" r="D4">
        <v>0.3</v>
      </c>
      <c t="n" s="7" r="E4">
        <v>2</v>
      </c>
      <c t="n" s="8" r="J4">
        <v>0.9</v>
      </c>
    </row>
    <row spans="1:11" r="5">
      <c t="s" s="4" r="A5">
        <v>435</v>
      </c>
      <c t="n" s="7" r="B5">
        <v>7400000</v>
      </c>
      <c t="n" s="7" r="C5">
        <v>7400000</v>
      </c>
      <c t="n" s="7" r="D5">
        <v>7300000</v>
      </c>
      <c t="n" s="7" r="J5">
        <v>22078000</v>
      </c>
      <c t="n" s="7" r="K5">
        <v>48227000</v>
      </c>
    </row>
    <row spans="1:11" r="6">
      <c t="s" s="4" r="A6">
        <v>436</v>
      </c>
      <c t="n" s="12" r="B6">
        <v>0.3</v>
      </c>
      <c t="n" s="12" r="C6">
        <v>0.3</v>
      </c>
      <c t="n" s="12" r="D6">
        <v>0.3</v>
      </c>
      <c t="n" s="7" r="E6">
        <v>2</v>
      </c>
    </row>
    <row spans="1:11" r="7">
      <c t="s" s="4" r="A7">
        <v>127</v>
      </c>
      <c t="n" s="7" r="B7">
        <v>300000</v>
      </c>
      <c t="n" s="7" r="C7">
        <v>300000</v>
      </c>
      <c t="n" s="7" r="D7">
        <v>300000</v>
      </c>
    </row>
    <row spans="1:11" r="8">
      <c t="s" s="4" r="A8">
        <v>437</v>
      </c>
      <c t="n" s="7" r="E8">
        <v>2</v>
      </c>
    </row>
    <row spans="1:11" r="9">
      <c t="s" s="4" r="A9">
        <v>438</v>
      </c>
      <c t="n" s="6" r="F9">
        <v>4784</v>
      </c>
      <c t="n" s="6" r="G9">
        <v>36579</v>
      </c>
    </row>
    <row spans="1:11" r="10">
      <c t="s" s="4" r="A10">
        <v>439</v>
      </c>
      <c t="n" s="7" r="F10">
        <v>300000</v>
      </c>
      <c t="n" s="7" r="G10">
        <v>2000000</v>
      </c>
    </row>
    <row spans="1:11" r="11">
      <c t="s" s="4" r="A11">
        <v>115</v>
      </c>
    </row>
    <row spans="1:11" r="12">
      <c t="s" s="3" r="A12">
        <v>432</v>
      </c>
    </row>
    <row spans="1:11" r="13">
      <c t="s" s="4" r="A13">
        <v>435</v>
      </c>
      <c t="n" s="7" r="E13">
        <v>48200000</v>
      </c>
    </row>
    <row spans="1:11" r="14">
      <c t="s" s="4" r="A14">
        <v>440</v>
      </c>
    </row>
    <row spans="1:11" r="15">
      <c t="s" s="3" r="A15">
        <v>432</v>
      </c>
    </row>
    <row spans="1:11" r="16">
      <c t="s" s="4" r="A16">
        <v>127</v>
      </c>
      <c t="n" s="7" r="E16">
        <v>1800000</v>
      </c>
    </row>
    <row spans="1:11" r="17">
      <c t="s" s="4" r="A17">
        <v>441</v>
      </c>
    </row>
    <row spans="1:11" r="18">
      <c t="s" s="3" r="A18">
        <v>432</v>
      </c>
    </row>
    <row spans="1:11" r="19">
      <c t="s" s="4" r="A19">
        <v>442</v>
      </c>
      <c t="n" s="8" r="F19">
        <v>55.22</v>
      </c>
      <c t="n" s="8" r="G19">
        <v>5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s>
  <sheetData>
    <row spans="1:4" r="1">
      <c t="s" s="1" r="A1">
        <v>443</v>
      </c>
      <c t="s" s="2" r="B1">
        <v>1</v>
      </c>
    </row>
    <row spans="1:4" r="2">
      <c t="s" s="2" r="B2">
        <v>444</v>
      </c>
      <c t="s" s="2" r="C2">
        <v>445</v>
      </c>
      <c t="s" s="2" r="D2">
        <v>342</v>
      </c>
    </row>
    <row spans="1:4" r="3">
      <c t="s" s="3" r="A3">
        <v>446</v>
      </c>
    </row>
    <row spans="1:4" r="4">
      <c t="s" s="4" r="A4">
        <v>447</v>
      </c>
      <c t="s" s="4" r="B4">
        <v>350</v>
      </c>
    </row>
    <row spans="1:4" r="5">
      <c t="s" s="4" r="A5">
        <v>448</v>
      </c>
      <c t="s" s="4" r="B5">
        <v>288</v>
      </c>
    </row>
    <row spans="1:4" r="6">
      <c t="s" s="4" r="A6">
        <v>449</v>
      </c>
      <c t="s" s="4" r="B6">
        <v>450</v>
      </c>
    </row>
    <row spans="1:4" r="7">
      <c t="s" s="4" r="A7">
        <v>451</v>
      </c>
      <c t="n" s="7" r="B7">
        <v>153167</v>
      </c>
      <c t="n" s="7" r="C7">
        <v>150424</v>
      </c>
      <c t="n" s="7" r="D7">
        <v>150600</v>
      </c>
    </row>
    <row spans="1:4" r="8">
      <c t="s" s="4" r="A8">
        <v>452</v>
      </c>
    </row>
    <row spans="1:4" r="9">
      <c t="s" s="3" r="A9">
        <v>446</v>
      </c>
    </row>
    <row spans="1:4" r="10">
      <c t="s" s="4" r="A10">
        <v>453</v>
      </c>
      <c t="n" s="6" r="C10">
        <v>1</v>
      </c>
    </row>
    <row spans="1:4" r="11">
      <c t="s" s="4" r="A11">
        <v>454</v>
      </c>
      <c t="n" s="6" r="B11">
        <v>1</v>
      </c>
      <c t="n" s="6" r="C11">
        <v>3</v>
      </c>
    </row>
    <row spans="1:4" r="12">
      <c t="s" s="4" r="A12">
        <v>455</v>
      </c>
      <c t="n" s="6" r="C12">
        <v>1</v>
      </c>
    </row>
    <row spans="1:4" r="13">
      <c t="s" s="4" r="A13">
        <v>456</v>
      </c>
      <c t="n" s="6" r="B13">
        <v>1</v>
      </c>
      <c t="n" s="6" r="C13">
        <v>1</v>
      </c>
    </row>
    <row spans="1:4" r="14">
      <c t="s" s="4" r="A14">
        <v>457</v>
      </c>
      <c t="n" s="7" r="B14">
        <v>3000</v>
      </c>
      <c t="n" s="7" r="C14">
        <v>3000</v>
      </c>
    </row>
    <row spans="1:4" r="15">
      <c t="s" s="4" r="A15">
        <v>451</v>
      </c>
      <c t="n" s="7" r="B15">
        <v>2500</v>
      </c>
      <c t="n" s="7" r="C15">
        <v>2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44</v>
      </c>
    </row>
    <row spans="1:3" r="2">
      <c t="s" s="3" r="A2">
        <v>459</v>
      </c>
    </row>
    <row spans="1:3" r="3">
      <c t="s" s="4" r="A3">
        <v>460</v>
      </c>
      <c t="n" s="7" r="B3">
        <v>8213</v>
      </c>
      <c t="n" s="7" r="C3">
        <v>7774</v>
      </c>
    </row>
    <row spans="1:3" r="4">
      <c t="s" s="4" r="A4">
        <v>56</v>
      </c>
      <c t="n" s="6" r="B4">
        <v>8213</v>
      </c>
      <c t="n" s="6" r="C4">
        <v>7774</v>
      </c>
    </row>
    <row spans="1:3" r="5">
      <c t="s" s="3" r="A5">
        <v>461</v>
      </c>
    </row>
    <row spans="1:3" r="6">
      <c t="s" s="4" r="A6">
        <v>257</v>
      </c>
      <c t="n" s="6" r="B6">
        <v>11465</v>
      </c>
      <c t="n" s="6" r="C6">
        <v>10840</v>
      </c>
    </row>
    <row spans="1:3" r="7">
      <c t="s" s="4" r="A7">
        <v>460</v>
      </c>
      <c t="n" s="6" r="B7">
        <v>13377</v>
      </c>
      <c t="n" s="6" r="C7">
        <v>11836</v>
      </c>
    </row>
    <row spans="1:3" r="8">
      <c t="s" s="4" r="A8">
        <v>63</v>
      </c>
      <c t="n" s="6" r="B8">
        <v>24842</v>
      </c>
      <c t="n" s="6" r="C8">
        <v>22676</v>
      </c>
    </row>
    <row spans="1:3" r="9">
      <c t="n" s="13" r="A9">
        <v>1</v>
      </c>
    </row>
    <row spans="1:3" r="10">
      <c t="s" s="3" r="A10">
        <v>459</v>
      </c>
    </row>
    <row spans="1:3" r="11">
      <c t="s" s="4" r="A11">
        <v>460</v>
      </c>
      <c t="n" s="6" r="B11">
        <v>8213</v>
      </c>
      <c t="n" s="6" r="C11">
        <v>7774</v>
      </c>
    </row>
    <row spans="1:3" r="12">
      <c t="s" s="4" r="A12">
        <v>56</v>
      </c>
      <c t="n" s="6" r="B12">
        <v>8213</v>
      </c>
      <c t="n" s="6" r="C12">
        <v>7774</v>
      </c>
    </row>
    <row spans="1:3" r="13">
      <c t="s" s="3" r="A13">
        <v>461</v>
      </c>
    </row>
    <row spans="1:3" r="14">
      <c t="s" s="4" r="A14">
        <v>257</v>
      </c>
      <c t="n" s="6" r="B14">
        <v>0</v>
      </c>
      <c t="n" s="6" r="C14">
        <v>0</v>
      </c>
    </row>
    <row spans="1:3" r="15">
      <c t="s" s="4" r="A15">
        <v>460</v>
      </c>
      <c t="n" s="6" r="B15">
        <v>13377</v>
      </c>
      <c t="n" s="6" r="C15">
        <v>11836</v>
      </c>
    </row>
    <row spans="1:3" r="16">
      <c t="s" s="4" r="A16">
        <v>63</v>
      </c>
      <c t="n" s="6" r="B16">
        <v>13377</v>
      </c>
      <c t="n" s="6" r="C16">
        <v>11836</v>
      </c>
    </row>
    <row spans="1:3" r="17">
      <c t="n" s="13" r="A17">
        <v>2</v>
      </c>
    </row>
    <row spans="1:3" r="18">
      <c t="s" s="3" r="A18">
        <v>459</v>
      </c>
    </row>
    <row spans="1:3" r="19">
      <c t="s" s="4" r="A19">
        <v>460</v>
      </c>
      <c t="n" s="6" r="B19">
        <v>0</v>
      </c>
      <c t="n" s="6" r="C19">
        <v>0</v>
      </c>
    </row>
    <row spans="1:3" r="20">
      <c t="s" s="4" r="A20">
        <v>56</v>
      </c>
      <c t="n" s="6" r="B20">
        <v>0</v>
      </c>
      <c t="n" s="6" r="C20">
        <v>0</v>
      </c>
    </row>
    <row spans="1:3" r="21">
      <c t="s" s="3" r="A21">
        <v>461</v>
      </c>
    </row>
    <row spans="1:3" r="22">
      <c t="s" s="4" r="A22">
        <v>257</v>
      </c>
      <c t="n" s="6" r="B22">
        <v>0</v>
      </c>
      <c t="n" s="6" r="C22">
        <v>0</v>
      </c>
    </row>
    <row spans="1:3" r="23">
      <c t="s" s="4" r="A23">
        <v>460</v>
      </c>
      <c t="n" s="6" r="B23">
        <v>0</v>
      </c>
      <c t="n" s="6" r="C23">
        <v>0</v>
      </c>
    </row>
    <row spans="1:3" r="24">
      <c t="s" s="4" r="A24">
        <v>63</v>
      </c>
      <c t="n" s="6" r="B24">
        <v>0</v>
      </c>
      <c t="n" s="6" r="C24">
        <v>0</v>
      </c>
    </row>
    <row spans="1:3" r="25">
      <c t="n" s="13" r="A25">
        <v>3</v>
      </c>
    </row>
    <row spans="1:3" r="26">
      <c t="s" s="3" r="A26">
        <v>459</v>
      </c>
    </row>
    <row spans="1:3" r="27">
      <c t="s" s="4" r="A27">
        <v>460</v>
      </c>
      <c t="n" s="6" r="B27">
        <v>0</v>
      </c>
      <c t="n" s="6" r="C27">
        <v>0</v>
      </c>
    </row>
    <row spans="1:3" r="28">
      <c t="s" s="4" r="A28">
        <v>56</v>
      </c>
      <c t="n" s="6" r="B28">
        <v>0</v>
      </c>
      <c t="n" s="6" r="C28">
        <v>0</v>
      </c>
    </row>
    <row spans="1:3" r="29">
      <c t="s" s="3" r="A29">
        <v>461</v>
      </c>
    </row>
    <row spans="1:3" r="30">
      <c t="s" s="4" r="A30">
        <v>257</v>
      </c>
      <c t="n" s="6" r="B30">
        <v>11465</v>
      </c>
      <c t="n" s="6" r="C30">
        <v>10840</v>
      </c>
    </row>
    <row spans="1:3" r="31">
      <c t="s" s="4" r="A31">
        <v>460</v>
      </c>
      <c t="n" s="6" r="B31">
        <v>0</v>
      </c>
      <c t="n" s="6" r="C31">
        <v>0</v>
      </c>
    </row>
    <row spans="1:3" r="32">
      <c t="s" s="4" r="A32">
        <v>63</v>
      </c>
      <c t="n" s="7" r="B32">
        <v>11465</v>
      </c>
      <c t="n" s="7" r="C32">
        <v>108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6</v>
      </c>
    </row>
    <row spans="1:3" r="2">
      <c t="s" s="3" r="A2">
        <v>459</v>
      </c>
    </row>
    <row spans="1:3" r="3">
      <c t="s" s="4" r="A3">
        <v>463</v>
      </c>
      <c t="n" s="7" r="B3">
        <v>27449</v>
      </c>
      <c t="n" s="7" r="C3">
        <v>31275</v>
      </c>
    </row>
    <row spans="1:3" r="4">
      <c t="s" s="4" r="A4">
        <v>464</v>
      </c>
      <c t="n" s="6" r="B4">
        <v>0</v>
      </c>
      <c t="n" s="6" r="C4">
        <v>0</v>
      </c>
    </row>
    <row spans="1:3" r="5">
      <c t="s" s="4" r="A5">
        <v>452</v>
      </c>
    </row>
    <row spans="1:3" r="6">
      <c t="s" s="3" r="A6">
        <v>459</v>
      </c>
    </row>
    <row spans="1:3" r="7">
      <c t="s" s="4" r="A7">
        <v>463</v>
      </c>
      <c t="n" s="6" r="B7">
        <v>2506</v>
      </c>
      <c t="n" s="6" r="C7">
        <v>2548</v>
      </c>
    </row>
    <row spans="1:3" r="8">
      <c t="s" s="4" r="A8">
        <v>464</v>
      </c>
      <c t="n" s="6" r="B8">
        <v>0</v>
      </c>
      <c t="n" s="6" r="C8">
        <v>0</v>
      </c>
    </row>
    <row spans="1:3" r="9">
      <c t="s" s="4" r="A9">
        <v>465</v>
      </c>
    </row>
    <row spans="1:3" r="10">
      <c t="s" s="3" r="A10">
        <v>459</v>
      </c>
    </row>
    <row spans="1:3" r="11">
      <c t="s" s="4" r="A11">
        <v>463</v>
      </c>
      <c t="n" s="6" r="B11">
        <v>24943</v>
      </c>
      <c t="n" s="6" r="C11">
        <v>28727</v>
      </c>
    </row>
    <row spans="1:3" r="12">
      <c t="s" s="4" r="A12">
        <v>464</v>
      </c>
      <c t="n" s="7" r="B12">
        <v>0</v>
      </c>
      <c t="n" s="7" r="C1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26</v>
      </c>
    </row>
    <row spans="1:3" r="3">
      <c t="s" s="3" r="A3">
        <v>77</v>
      </c>
    </row>
    <row spans="1:3" r="4">
      <c t="s" s="4" r="A4">
        <v>36</v>
      </c>
      <c t="n" s="7" r="B4">
        <v>103372</v>
      </c>
      <c t="n" s="7" r="C4">
        <v>58205</v>
      </c>
    </row>
    <row spans="1:3" r="5">
      <c t="s" s="3" r="A5">
        <v>78</v>
      </c>
    </row>
    <row spans="1:3" r="6">
      <c t="s" s="4" r="A6">
        <v>79</v>
      </c>
      <c t="n" s="6" r="B6">
        <v>33720</v>
      </c>
      <c t="n" s="6" r="C6">
        <v>30663</v>
      </c>
    </row>
    <row spans="1:3" r="7">
      <c t="s" s="4" r="A7">
        <v>80</v>
      </c>
      <c t="n" s="6" r="B7">
        <v>11421</v>
      </c>
      <c t="n" s="6" r="C7">
        <v>10984</v>
      </c>
    </row>
    <row spans="1:3" r="8">
      <c t="s" s="4" r="A8">
        <v>54</v>
      </c>
      <c t="n" s="6" r="B8">
        <v>183</v>
      </c>
      <c t="n" s="6" r="C8">
        <v>0</v>
      </c>
    </row>
    <row spans="1:3" r="9">
      <c t="s" s="4" r="A9">
        <v>81</v>
      </c>
      <c t="n" s="6" r="B9">
        <v>1728</v>
      </c>
      <c t="n" s="6" r="C9">
        <v>854</v>
      </c>
    </row>
    <row spans="1:3" r="10">
      <c t="s" s="3" r="A10">
        <v>82</v>
      </c>
    </row>
    <row spans="1:3" r="11">
      <c t="s" s="4" r="A11">
        <v>47</v>
      </c>
      <c t="n" s="6" r="B11">
        <v>-46028</v>
      </c>
      <c t="n" s="6" r="C11">
        <v>-40761</v>
      </c>
    </row>
    <row spans="1:3" r="12">
      <c t="s" s="4" r="A12">
        <v>48</v>
      </c>
      <c t="n" s="6" r="B12">
        <v>13451</v>
      </c>
      <c t="n" s="6" r="C12">
        <v>-39289</v>
      </c>
    </row>
    <row spans="1:3" r="13">
      <c t="s" s="4" r="A13">
        <v>83</v>
      </c>
      <c t="n" s="6" r="B13">
        <v>-7659</v>
      </c>
      <c t="n" s="6" r="C13">
        <v>1976</v>
      </c>
    </row>
    <row spans="1:3" r="14">
      <c t="s" s="4" r="A14">
        <v>58</v>
      </c>
      <c t="n" s="6" r="B14">
        <v>23827</v>
      </c>
      <c t="n" s="6" r="C14">
        <v>1612</v>
      </c>
    </row>
    <row spans="1:3" r="15">
      <c t="s" s="4" r="A15">
        <v>84</v>
      </c>
      <c t="n" s="6" r="B15">
        <v>30093</v>
      </c>
      <c t="n" s="6" r="C15">
        <v>20507</v>
      </c>
    </row>
    <row spans="1:3" r="16">
      <c t="s" s="4" r="A16">
        <v>85</v>
      </c>
      <c t="n" s="6" r="B16">
        <v>164108</v>
      </c>
      <c t="n" s="6" r="C16">
        <v>44751</v>
      </c>
    </row>
    <row spans="1:3" r="17">
      <c t="s" s="3" r="A17">
        <v>86</v>
      </c>
    </row>
    <row spans="1:3" r="18">
      <c t="s" s="4" r="A18">
        <v>87</v>
      </c>
      <c t="n" s="6" r="B18">
        <v>-21927</v>
      </c>
      <c t="n" s="6" r="C18">
        <v>-21808</v>
      </c>
    </row>
    <row spans="1:3" r="19">
      <c t="s" s="4" r="A19">
        <v>88</v>
      </c>
      <c t="n" s="6" r="B19">
        <v>-34237</v>
      </c>
      <c t="n" s="6" r="C19">
        <v>-41058</v>
      </c>
    </row>
    <row spans="1:3" r="20">
      <c t="s" s="4" r="A20">
        <v>89</v>
      </c>
      <c t="n" s="6" r="B20">
        <v>533</v>
      </c>
      <c t="n" s="6" r="C20">
        <v>2141</v>
      </c>
    </row>
    <row spans="1:3" r="21">
      <c t="s" s="4" r="A21">
        <v>90</v>
      </c>
      <c t="n" s="6" r="B21">
        <v>-316</v>
      </c>
      <c t="n" s="6" r="C21">
        <v>-272</v>
      </c>
    </row>
    <row spans="1:3" r="22">
      <c t="s" s="4" r="A22">
        <v>91</v>
      </c>
      <c t="n" s="6" r="B22">
        <v>-55947</v>
      </c>
      <c t="n" s="6" r="C22">
        <v>-60997</v>
      </c>
    </row>
    <row spans="1:3" r="23">
      <c t="s" s="3" r="A23">
        <v>92</v>
      </c>
    </row>
    <row spans="1:3" r="24">
      <c t="s" s="4" r="A24">
        <v>93</v>
      </c>
      <c t="n" s="6" r="B24">
        <v>409</v>
      </c>
      <c t="n" s="6" r="C24">
        <v>-275</v>
      </c>
    </row>
    <row spans="1:3" r="25">
      <c t="s" s="4" r="A25">
        <v>94</v>
      </c>
      <c t="n" s="6" r="B25">
        <v>81458</v>
      </c>
      <c t="n" s="6" r="C25">
        <v>563325</v>
      </c>
    </row>
    <row spans="1:3" r="26">
      <c t="s" s="4" r="A26">
        <v>95</v>
      </c>
      <c t="n" s="6" r="B26">
        <v>-81458</v>
      </c>
      <c t="n" s="6" r="C26">
        <v>-537146</v>
      </c>
    </row>
    <row spans="1:3" r="27">
      <c t="s" s="4" r="A27">
        <v>96</v>
      </c>
      <c t="n" s="6" r="B27">
        <v>0</v>
      </c>
      <c t="n" s="6" r="C27">
        <v>50000</v>
      </c>
    </row>
    <row spans="1:3" r="28">
      <c t="s" s="4" r="A28">
        <v>97</v>
      </c>
      <c t="n" s="6" r="B28">
        <v>-22078</v>
      </c>
      <c t="n" s="6" r="C28">
        <v>-48227</v>
      </c>
    </row>
    <row spans="1:3" r="29">
      <c t="s" s="4" r="A29">
        <v>98</v>
      </c>
      <c t="n" s="6" r="B29">
        <v>-2719</v>
      </c>
      <c t="n" s="6" r="C29">
        <v>-3963</v>
      </c>
    </row>
    <row spans="1:3" r="30">
      <c t="s" s="4" r="A30">
        <v>99</v>
      </c>
      <c t="n" s="6" r="B30">
        <v>-1018</v>
      </c>
      <c t="n" s="6" r="C30">
        <v>-220</v>
      </c>
    </row>
    <row spans="1:3" r="31">
      <c t="s" s="4" r="A31">
        <v>100</v>
      </c>
      <c t="n" s="6" r="B31">
        <v>-25406</v>
      </c>
      <c t="n" s="6" r="C31">
        <v>23494</v>
      </c>
    </row>
    <row spans="1:3" r="32">
      <c t="s" s="4" r="A32">
        <v>101</v>
      </c>
      <c t="n" s="6" r="B32">
        <v>82755</v>
      </c>
      <c t="n" s="6" r="C32">
        <v>7248</v>
      </c>
    </row>
    <row spans="1:3" r="33">
      <c t="s" s="4" r="A33">
        <v>102</v>
      </c>
      <c t="n" s="6" r="B33">
        <v>12305</v>
      </c>
      <c t="n" s="6" r="C33">
        <v>4</v>
      </c>
    </row>
    <row spans="1:3" r="34">
      <c t="s" s="4" r="A34">
        <v>103</v>
      </c>
      <c t="n" s="6" r="B34">
        <v>95060</v>
      </c>
      <c t="n" s="6" r="C34">
        <v>7252</v>
      </c>
    </row>
    <row spans="1:3" r="35">
      <c t="s" s="3" r="A35">
        <v>104</v>
      </c>
    </row>
    <row spans="1:3" r="36">
      <c t="s" s="4" r="A36">
        <v>105</v>
      </c>
      <c t="n" s="6" r="B36">
        <v>1525</v>
      </c>
      <c t="n" s="6" r="C36">
        <v>1477</v>
      </c>
    </row>
    <row spans="1:3" r="37">
      <c t="s" s="4" r="A37">
        <v>106</v>
      </c>
      <c t="n" s="7" r="B37">
        <v>51524</v>
      </c>
      <c t="n" s="7" r="C37">
        <v>219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466</v>
      </c>
      <c t="s" s="2" r="B1">
        <v>1</v>
      </c>
      <c t="s" s="2" r="D1">
        <v>231</v>
      </c>
    </row>
    <row spans="1:4" r="2">
      <c t="s" s="2" r="B2">
        <v>2</v>
      </c>
      <c t="s" s="2" r="C2">
        <v>26</v>
      </c>
      <c t="s" s="2" r="D2">
        <v>467</v>
      </c>
    </row>
    <row spans="1:4" r="3">
      <c t="s" s="3" r="A3">
        <v>272</v>
      </c>
    </row>
    <row spans="1:4" r="4">
      <c t="s" s="4" r="A4">
        <v>468</v>
      </c>
      <c t="n" s="6" r="B4">
        <v>2</v>
      </c>
    </row>
    <row spans="1:4" r="5">
      <c t="s" s="4" r="A5">
        <v>469</v>
      </c>
    </row>
    <row spans="1:4" r="6">
      <c t="s" s="3" r="A6">
        <v>272</v>
      </c>
    </row>
    <row spans="1:4" r="7">
      <c t="s" s="4" r="A7">
        <v>470</v>
      </c>
      <c t="s" s="4" r="B7">
        <v>471</v>
      </c>
      <c t="s" s="4" r="C7">
        <v>472</v>
      </c>
    </row>
    <row spans="1:4" r="8">
      <c t="s" s="4" r="A8">
        <v>473</v>
      </c>
    </row>
    <row spans="1:4" r="9">
      <c t="s" s="3" r="A9">
        <v>272</v>
      </c>
    </row>
    <row spans="1:4" r="10">
      <c t="s" s="4" r="A10">
        <v>474</v>
      </c>
      <c t="s" s="4" r="D10">
        <v>475</v>
      </c>
    </row>
    <row spans="1:4" r="11">
      <c t="s" s="4" r="A11">
        <v>476</v>
      </c>
    </row>
    <row spans="1:4" r="12">
      <c t="s" s="3" r="A12">
        <v>272</v>
      </c>
    </row>
    <row spans="1:4" r="13">
      <c t="s" s="4" r="A13">
        <v>470</v>
      </c>
      <c t="s" s="4" r="B13">
        <v>477</v>
      </c>
      <c t="s" s="4" r="C13">
        <v>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25</v>
      </c>
      <c t="s" s="2" r="D1">
        <v>1</v>
      </c>
    </row>
    <row spans="1:5" r="2">
      <c t="s" s="2" r="B2">
        <v>2</v>
      </c>
      <c t="s" s="2" r="C2">
        <v>26</v>
      </c>
      <c t="s" s="2" r="D2">
        <v>2</v>
      </c>
      <c t="s" s="2" r="E2">
        <v>26</v>
      </c>
    </row>
    <row spans="1:5" r="3">
      <c t="s" s="3" r="A3">
        <v>272</v>
      </c>
    </row>
    <row spans="1:5" r="4">
      <c t="s" s="4" r="A4">
        <v>28</v>
      </c>
      <c t="n" s="7" r="B4">
        <v>412370</v>
      </c>
      <c t="n" s="7" r="C4">
        <v>345296</v>
      </c>
      <c t="n" s="7" r="D4">
        <v>1275999</v>
      </c>
      <c t="n" s="7" r="E4">
        <v>1068838</v>
      </c>
    </row>
    <row spans="1:5" r="5">
      <c t="s" s="4" r="A5">
        <v>32</v>
      </c>
      <c t="n" s="6" r="B5">
        <v>45138</v>
      </c>
      <c t="n" s="6" r="C5">
        <v>27171</v>
      </c>
      <c t="n" s="6" r="D5">
        <v>160254</v>
      </c>
      <c t="n" s="6" r="E5">
        <v>92643</v>
      </c>
    </row>
    <row spans="1:5" r="6">
      <c t="s" s="4" r="A6">
        <v>276</v>
      </c>
    </row>
    <row spans="1:5" r="7">
      <c t="s" s="3" r="A7">
        <v>272</v>
      </c>
    </row>
    <row spans="1:5" r="8">
      <c t="s" s="4" r="A8">
        <v>28</v>
      </c>
      <c t="n" s="6" r="B8">
        <v>375914</v>
      </c>
      <c t="n" s="6" r="C8">
        <v>315213</v>
      </c>
      <c t="n" s="6" r="D8">
        <v>1175483</v>
      </c>
      <c t="n" s="6" r="E8">
        <v>991932</v>
      </c>
    </row>
    <row spans="1:5" r="9">
      <c t="s" s="4" r="A9">
        <v>32</v>
      </c>
      <c t="n" s="6" r="B9">
        <v>39023</v>
      </c>
      <c t="n" s="6" r="C9">
        <v>22468</v>
      </c>
      <c t="n" s="6" r="D9">
        <v>144076</v>
      </c>
      <c t="n" s="6" r="E9">
        <v>81671</v>
      </c>
    </row>
    <row spans="1:5" r="10">
      <c t="s" s="4" r="A10">
        <v>480</v>
      </c>
    </row>
    <row spans="1:5" r="11">
      <c t="s" s="3" r="A11">
        <v>272</v>
      </c>
    </row>
    <row spans="1:5" r="12">
      <c t="s" s="4" r="A12">
        <v>28</v>
      </c>
      <c t="n" s="6" r="B12">
        <v>263579</v>
      </c>
      <c t="n" s="6" r="C12">
        <v>216093</v>
      </c>
      <c t="n" s="6" r="D12">
        <v>836634</v>
      </c>
      <c t="n" s="6" r="E12">
        <v>722157</v>
      </c>
    </row>
    <row spans="1:5" r="13">
      <c t="s" s="4" r="A13">
        <v>481</v>
      </c>
    </row>
    <row spans="1:5" r="14">
      <c t="s" s="3" r="A14">
        <v>272</v>
      </c>
    </row>
    <row spans="1:5" r="15">
      <c t="s" s="4" r="A15">
        <v>28</v>
      </c>
      <c t="n" s="6" r="B15">
        <v>29372</v>
      </c>
      <c t="n" s="6" r="C15">
        <v>23539</v>
      </c>
      <c t="n" s="6" r="D15">
        <v>85761</v>
      </c>
      <c t="n" s="6" r="E15">
        <v>64085</v>
      </c>
    </row>
    <row spans="1:5" r="16">
      <c t="s" s="4" r="A16">
        <v>482</v>
      </c>
    </row>
    <row spans="1:5" r="17">
      <c t="s" s="3" r="A17">
        <v>272</v>
      </c>
    </row>
    <row spans="1:5" r="18">
      <c t="s" s="4" r="A18">
        <v>28</v>
      </c>
      <c t="n" s="6" r="B18">
        <v>82963</v>
      </c>
      <c t="n" s="6" r="C18">
        <v>75581</v>
      </c>
      <c t="n" s="6" r="D18">
        <v>253088</v>
      </c>
      <c t="n" s="6" r="E18">
        <v>205690</v>
      </c>
    </row>
    <row spans="1:5" r="19">
      <c t="s" s="4" r="A19">
        <v>277</v>
      </c>
    </row>
    <row spans="1:5" r="20">
      <c t="s" s="3" r="A20">
        <v>272</v>
      </c>
    </row>
    <row spans="1:5" r="21">
      <c t="s" s="4" r="A21">
        <v>28</v>
      </c>
      <c t="n" s="6" r="B21">
        <v>36456</v>
      </c>
      <c t="n" s="6" r="C21">
        <v>30083</v>
      </c>
      <c t="n" s="6" r="D21">
        <v>100516</v>
      </c>
      <c t="n" s="6" r="E21">
        <v>76906</v>
      </c>
    </row>
    <row spans="1:5" r="22">
      <c t="s" s="4" r="A22">
        <v>32</v>
      </c>
      <c t="n" s="7" r="B22">
        <v>6115</v>
      </c>
      <c t="n" s="7" r="C22">
        <v>4703</v>
      </c>
      <c t="n" s="7" r="D22">
        <v>16178</v>
      </c>
      <c t="n" s="7" r="E22">
        <v>109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483</v>
      </c>
      <c t="s" s="2" r="B1">
        <v>2</v>
      </c>
      <c t="s" s="2" r="C1">
        <v>44</v>
      </c>
      <c t="s" s="2" r="D1">
        <v>26</v>
      </c>
    </row>
    <row spans="1:4" r="2">
      <c t="s" s="3" r="A2">
        <v>484</v>
      </c>
    </row>
    <row spans="1:4" r="3">
      <c t="s" s="4" r="A3">
        <v>45</v>
      </c>
      <c t="n" s="7" r="B3">
        <v>-374570</v>
      </c>
      <c t="n" s="7" r="C3">
        <v>-245826</v>
      </c>
      <c t="n" s="7" r="D3">
        <v>-287509</v>
      </c>
    </row>
    <row spans="1:4" r="4">
      <c t="s" s="4" r="A4">
        <v>485</v>
      </c>
    </row>
    <row spans="1:4" r="5">
      <c t="s" s="3" r="A5">
        <v>484</v>
      </c>
    </row>
    <row spans="1:4" r="6">
      <c t="s" s="4" r="A6">
        <v>486</v>
      </c>
      <c t="n" s="6" r="C6">
        <v>22616</v>
      </c>
      <c t="n" s="6" r="D6">
        <v>18709</v>
      </c>
    </row>
    <row spans="1:4" r="7">
      <c t="s" s="4" r="A7">
        <v>45</v>
      </c>
      <c t="n" s="7" r="C7">
        <v>22616</v>
      </c>
      <c t="n" s="7" r="D7">
        <v>187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25</v>
      </c>
      <c t="s" s="2" r="D1">
        <v>1</v>
      </c>
    </row>
    <row spans="1:5" r="2">
      <c t="s" s="2" r="B2">
        <v>2</v>
      </c>
      <c t="s" s="2" r="C2">
        <v>26</v>
      </c>
      <c t="s" s="2" r="D2">
        <v>2</v>
      </c>
      <c t="s" s="2" r="E2">
        <v>26</v>
      </c>
    </row>
    <row spans="1:5" r="3">
      <c t="s" s="3" r="A3">
        <v>108</v>
      </c>
    </row>
    <row spans="1:5" r="4">
      <c t="s" s="4" r="A4">
        <v>109</v>
      </c>
      <c t="n" s="7" r="B4">
        <v>29844</v>
      </c>
      <c t="n" s="7" r="C4">
        <v>17263</v>
      </c>
      <c t="n" s="7" r="D4">
        <v>103372</v>
      </c>
      <c t="n" s="7" r="E4">
        <v>58205</v>
      </c>
    </row>
    <row spans="1:5" r="5">
      <c t="s" s="3" r="A5">
        <v>110</v>
      </c>
    </row>
    <row spans="1:5" r="6">
      <c t="s" s="4" r="A6">
        <v>111</v>
      </c>
      <c t="n" s="6" r="B6">
        <v>164</v>
      </c>
      <c t="n" s="6" r="C6">
        <v>0</v>
      </c>
      <c t="n" s="6" r="D6">
        <v>-595</v>
      </c>
      <c t="n" s="6" r="E6">
        <v>0</v>
      </c>
    </row>
    <row spans="1:5" r="7">
      <c t="s" s="4" r="A7">
        <v>112</v>
      </c>
      <c t="n" s="7" r="B7">
        <v>30008</v>
      </c>
      <c t="n" s="7" r="C7">
        <v>17263</v>
      </c>
      <c t="n" s="7" r="D7">
        <v>102777</v>
      </c>
      <c t="n" s="7" r="E7">
        <v>582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 customWidth="1" max="7" min="7" width="15"/>
  </cols>
  <sheetData>
    <row spans="1:7" r="1">
      <c t="s" s="1" r="A1">
        <v>113</v>
      </c>
      <c t="s" s="2" r="B1">
        <v>114</v>
      </c>
      <c t="s" s="2" r="C1">
        <v>115</v>
      </c>
      <c t="s" s="2" r="D1">
        <v>116</v>
      </c>
      <c t="s" s="2" r="E1">
        <v>117</v>
      </c>
      <c t="s" s="2" r="F1">
        <v>118</v>
      </c>
      <c t="s" s="2" r="G1">
        <v>119</v>
      </c>
    </row>
    <row spans="1:7" r="2">
      <c t="s" s="4" r="A2">
        <v>120</v>
      </c>
      <c t="n" s="7" r="B2">
        <v>438575</v>
      </c>
      <c t="n" s="7" r="C2">
        <v>270</v>
      </c>
      <c t="n" s="7" r="D2">
        <v>166566</v>
      </c>
      <c t="n" s="7" r="E2">
        <v>301206</v>
      </c>
      <c t="n" s="7" r="F2">
        <v>0</v>
      </c>
      <c t="n" s="7" r="G2">
        <v>-29467</v>
      </c>
    </row>
    <row spans="1:7" r="3">
      <c t="s" s="3" r="A3">
        <v>121</v>
      </c>
    </row>
    <row spans="1:7" r="4">
      <c t="s" s="4" r="A4">
        <v>36</v>
      </c>
      <c t="n" s="6" r="B4">
        <v>103372</v>
      </c>
      <c t="n" s="6" r="E4">
        <v>103372</v>
      </c>
    </row>
    <row spans="1:7" r="5">
      <c t="s" s="4" r="A5">
        <v>122</v>
      </c>
      <c t="n" s="6" r="B5">
        <v>-3231</v>
      </c>
      <c t="n" s="6" r="C5">
        <v>3</v>
      </c>
      <c t="n" s="6" r="D5">
        <v>-3234</v>
      </c>
    </row>
    <row spans="1:7" r="6">
      <c t="s" s="4" r="A6">
        <v>123</v>
      </c>
      <c t="n" s="6" r="B6">
        <v>3640</v>
      </c>
      <c t="n" s="6" r="D6">
        <v>3640</v>
      </c>
    </row>
    <row spans="1:7" r="7">
      <c t="s" s="4" r="A7">
        <v>80</v>
      </c>
      <c t="n" s="6" r="B7">
        <v>11421</v>
      </c>
      <c t="n" s="6" r="D7">
        <v>11421</v>
      </c>
    </row>
    <row spans="1:7" r="8">
      <c t="s" s="4" r="A8">
        <v>124</v>
      </c>
      <c t="n" s="6" r="B8">
        <v>264</v>
      </c>
      <c t="n" s="6" r="D8">
        <v>264</v>
      </c>
    </row>
    <row spans="1:7" r="9">
      <c t="s" s="4" r="A9">
        <v>125</v>
      </c>
      <c t="n" s="6" r="B9">
        <v>-595</v>
      </c>
      <c t="n" s="6" r="F9">
        <v>-595</v>
      </c>
    </row>
    <row spans="1:7" r="10">
      <c t="s" s="4" r="A10">
        <v>126</v>
      </c>
      <c t="n" s="6" r="B10">
        <v>-22078</v>
      </c>
      <c t="n" s="6" r="E10">
        <v>-22078</v>
      </c>
    </row>
    <row spans="1:7" r="11">
      <c t="s" s="4" r="A11">
        <v>127</v>
      </c>
      <c t="n" s="6" r="D11">
        <v>777</v>
      </c>
      <c t="n" s="6" r="E11">
        <v>-777</v>
      </c>
    </row>
    <row spans="1:7" r="12">
      <c t="s" s="4" r="A12">
        <v>128</v>
      </c>
      <c t="n" s="7" r="B12">
        <v>531368</v>
      </c>
      <c t="n" s="7" r="C12">
        <v>273</v>
      </c>
      <c t="n" s="7" r="D12">
        <v>179434</v>
      </c>
      <c t="n" s="7" r="E12">
        <v>381723</v>
      </c>
      <c t="n" s="7" r="F12">
        <v>-595</v>
      </c>
      <c t="n" s="7" r="G12">
        <v>-294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spans="1:2" r="1">
      <c t="s" s="1" r="A1">
        <v>129</v>
      </c>
      <c t="s" s="2" r="B1">
        <v>1</v>
      </c>
    </row>
    <row spans="1:2" r="2">
      <c t="s" s="2" r="B2">
        <v>130</v>
      </c>
    </row>
    <row spans="1:2" r="3">
      <c t="s" s="3" r="A3">
        <v>131</v>
      </c>
    </row>
    <row spans="1:2" r="4">
      <c t="s" s="4" r="A4">
        <v>132</v>
      </c>
      <c t="n" s="6" r="B4">
        <v>269287</v>
      </c>
    </row>
    <row spans="1:2" r="5">
      <c t="s" s="4" r="A5">
        <v>133</v>
      </c>
      <c t="n" s="6" r="B5">
        <v>4784</v>
      </c>
    </row>
    <row spans="1:2" r="6">
      <c t="s" s="4" r="A6">
        <v>134</v>
      </c>
      <c t="n" s="8" r="B6">
        <v>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Condensed Consolidated Stateme8</vt:lpstr>
      <vt:lpstr>Basis Of Presentation</vt:lpstr>
      <vt:lpstr>Acquisitions, Goodwill And Othe</vt:lpstr>
      <vt:lpstr>Inventories</vt:lpstr>
      <vt:lpstr>Fixed Assets</vt:lpstr>
      <vt:lpstr>Notes Receivable</vt:lpstr>
      <vt:lpstr>Accrued Expenses And Other Curr</vt:lpstr>
      <vt:lpstr>Long-Term Indebtedness</vt:lpstr>
      <vt:lpstr>Commitments And Contingencies</vt:lpstr>
      <vt:lpstr>Stockholders' Equity</vt:lpstr>
      <vt:lpstr>Fair Value Measurements</vt:lpstr>
      <vt:lpstr>Segment Reporting</vt:lpstr>
      <vt:lpstr>Accounting Pronouncements</vt:lpstr>
      <vt:lpstr>Basis of Presentation and Signi</vt:lpstr>
      <vt:lpstr>Acquisitions, Goodwill And Ot22</vt:lpstr>
      <vt:lpstr>Inventories (Tables)</vt:lpstr>
      <vt:lpstr>Fixed Assets (Tables)</vt:lpstr>
      <vt:lpstr>Accrued Expenses And Other Cu25</vt:lpstr>
      <vt:lpstr>Commitments And Contingencies (</vt:lpstr>
      <vt:lpstr>Stockholders' Equity (Tables)</vt:lpstr>
      <vt:lpstr>Fair Value Measurements (Tables</vt:lpstr>
      <vt:lpstr>Segment Reporting (Tables)</vt:lpstr>
      <vt:lpstr>Basis of Presentation (Details)</vt:lpstr>
      <vt:lpstr>Acquisitions, Goodwill And Ot31</vt:lpstr>
      <vt:lpstr>Acquisitions, Goodwill And Ot32</vt:lpstr>
      <vt:lpstr>Acquisitions, Goodwill And Ot33</vt:lpstr>
      <vt:lpstr>Acquisitions, Goodwill And Ot34</vt:lpstr>
      <vt:lpstr>Inventories (Schedule Of Invent</vt:lpstr>
      <vt:lpstr>Fixed Assets (Schedule Of Fixed</vt:lpstr>
      <vt:lpstr>Notes Receivable (Details)</vt:lpstr>
      <vt:lpstr>Accrued Expenses And Other Cu38</vt:lpstr>
      <vt:lpstr>Accrued Expenses And Other Cu39</vt:lpstr>
      <vt:lpstr>Long-Term Indebtedness (Details</vt:lpstr>
      <vt:lpstr>Commitments And Contingencies41</vt:lpstr>
      <vt:lpstr>Commitments And Contingencies42</vt:lpstr>
      <vt:lpstr>Commitments And Contingencies43</vt:lpstr>
      <vt:lpstr>Stockholders' Equity (Summary O</vt:lpstr>
      <vt:lpstr>Stockholders' Equity (Schedule </vt:lpstr>
      <vt:lpstr>Stockholders' Equity (Narrative</vt:lpstr>
      <vt:lpstr>Fair Value Measurements (Narrat</vt:lpstr>
      <vt:lpstr>Fair Value Measurements (Assets</vt:lpstr>
      <vt:lpstr>Fair Value Measurements (Schedu</vt:lpstr>
      <vt:lpstr>Segment Reporting (Narrative) (</vt:lpstr>
      <vt:lpstr>Segment Reporting (Schedule Of </vt:lpstr>
      <vt:lpstr>Accounting Pronouncem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59:29Z</dcterms:created>
  <dcterms:modified xmlns:dcterms="http://purl.org/dc/terms/" xmlns:xsi="http://www.w3.org/2001/XMLSchema-instance" xsi:type="dcterms:W3CDTF">2016-11-08T13:59:29Z</dcterms:modified>
  <dc:title xmlns:dc="http://purl.org/dc/elements/1.1/">Untitled</dc:title>
  <dc:description xmlns:dc="http://purl.org/dc/elements/1.1/"/>
  <dc:subject xmlns:dc="http://purl.org/dc/elements/1.1/"/>
  <cp:keywords/>
  <cp:category/>
</cp:coreProperties>
</file>